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BUSINESS COMBINATIONS, ACQUI" sheetId="10" state="visible" r:id="rId10"/>
    <sheet xmlns:r="http://schemas.openxmlformats.org/officeDocument/2006/relationships" name="5. INVENTORY" sheetId="11" state="visible" r:id="rId11"/>
    <sheet xmlns:r="http://schemas.openxmlformats.org/officeDocument/2006/relationships" name="6. PROPERTY AND EQUIPMENT" sheetId="12" state="visible" r:id="rId12"/>
    <sheet xmlns:r="http://schemas.openxmlformats.org/officeDocument/2006/relationships" name="7. INTANGIBLE ASSETS" sheetId="13" state="visible" r:id="rId13"/>
    <sheet xmlns:r="http://schemas.openxmlformats.org/officeDocument/2006/relationships" name="8. LEASES" sheetId="14" state="visible" r:id="rId14"/>
    <sheet xmlns:r="http://schemas.openxmlformats.org/officeDocument/2006/relationships" name="9. ACCOUNTS PAYABLE" sheetId="15" state="visible" r:id="rId15"/>
    <sheet xmlns:r="http://schemas.openxmlformats.org/officeDocument/2006/relationships" name="10. ACCRUED EXPENSES" sheetId="16" state="visible" r:id="rId16"/>
    <sheet xmlns:r="http://schemas.openxmlformats.org/officeDocument/2006/relationships" name="11. CONVERTIBLE NOTES PAYABLE A" sheetId="17" state="visible" r:id="rId17"/>
    <sheet xmlns:r="http://schemas.openxmlformats.org/officeDocument/2006/relationships" name="12. DERIVATIVE LIABILITY" sheetId="18" state="visible" r:id="rId18"/>
    <sheet xmlns:r="http://schemas.openxmlformats.org/officeDocument/2006/relationships" name="13. RELATED PARTY TRANSACTIONS " sheetId="19" state="visible" r:id="rId19"/>
    <sheet xmlns:r="http://schemas.openxmlformats.org/officeDocument/2006/relationships" name="14. EQUITY" sheetId="20" state="visible" r:id="rId20"/>
    <sheet xmlns:r="http://schemas.openxmlformats.org/officeDocument/2006/relationships" name="15. STOCK OPTIONS" sheetId="21" state="visible" r:id="rId21"/>
    <sheet xmlns:r="http://schemas.openxmlformats.org/officeDocument/2006/relationships" name="16. SEGMENT REPORTING" sheetId="22" state="visible" r:id="rId22"/>
    <sheet xmlns:r="http://schemas.openxmlformats.org/officeDocument/2006/relationships" name="17. COMMITMENTS, CONTINGENCIES " sheetId="23" state="visible" r:id="rId23"/>
    <sheet xmlns:r="http://schemas.openxmlformats.org/officeDocument/2006/relationships" name="18. SUBSEQUENT EVENTS" sheetId="24" state="visible" r:id="rId24"/>
    <sheet xmlns:r="http://schemas.openxmlformats.org/officeDocument/2006/relationships" name="3. SIGNIFICANT ACCOUNTING POL_2" sheetId="25" state="visible" r:id="rId25"/>
    <sheet xmlns:r="http://schemas.openxmlformats.org/officeDocument/2006/relationships" name="4. BUSINESS COMBINATIONS, ACQ_2" sheetId="26" state="visible" r:id="rId26"/>
    <sheet xmlns:r="http://schemas.openxmlformats.org/officeDocument/2006/relationships" name="5. INVENTORY (Tables)" sheetId="27" state="visible" r:id="rId27"/>
    <sheet xmlns:r="http://schemas.openxmlformats.org/officeDocument/2006/relationships" name="6. PROPERTY AND EQUIPMENT (Tabl" sheetId="28" state="visible" r:id="rId28"/>
    <sheet xmlns:r="http://schemas.openxmlformats.org/officeDocument/2006/relationships" name="7. INTANGIBLE ASSETS (Tables)" sheetId="29" state="visible" r:id="rId29"/>
    <sheet xmlns:r="http://schemas.openxmlformats.org/officeDocument/2006/relationships" name="8. LEASES (Tables)" sheetId="30" state="visible" r:id="rId30"/>
    <sheet xmlns:r="http://schemas.openxmlformats.org/officeDocument/2006/relationships" name="11. CONVERTIBLE NOTES PAYABLE_2" sheetId="31" state="visible" r:id="rId31"/>
    <sheet xmlns:r="http://schemas.openxmlformats.org/officeDocument/2006/relationships" name="12. DERIVATIVE LIABILITY (Table" sheetId="32" state="visible" r:id="rId32"/>
    <sheet xmlns:r="http://schemas.openxmlformats.org/officeDocument/2006/relationships" name="14. EQUITY (Tables)" sheetId="33" state="visible" r:id="rId33"/>
    <sheet xmlns:r="http://schemas.openxmlformats.org/officeDocument/2006/relationships" name="15. STOCK OPTIONS (Tables)" sheetId="34" state="visible" r:id="rId34"/>
    <sheet xmlns:r="http://schemas.openxmlformats.org/officeDocument/2006/relationships" name="16. SEGMENT REPORTING (Tables)" sheetId="35" state="visible" r:id="rId35"/>
    <sheet xmlns:r="http://schemas.openxmlformats.org/officeDocument/2006/relationships" name="2. GOING CONCERN (Details Narra" sheetId="36" state="visible" r:id="rId36"/>
    <sheet xmlns:r="http://schemas.openxmlformats.org/officeDocument/2006/relationships" name="3. SIGNIFICANT ACCOUNTING POL_3" sheetId="37" state="visible" r:id="rId37"/>
    <sheet xmlns:r="http://schemas.openxmlformats.org/officeDocument/2006/relationships" name="4. BUSINESS COMBINATIONS, ACQ_3" sheetId="38" state="visible" r:id="rId38"/>
    <sheet xmlns:r="http://schemas.openxmlformats.org/officeDocument/2006/relationships" name="5. INVENTORY (Details)" sheetId="39" state="visible" r:id="rId39"/>
    <sheet xmlns:r="http://schemas.openxmlformats.org/officeDocument/2006/relationships" name="6. PROPERTY AND EQUIPMENT (Deta" sheetId="40" state="visible" r:id="rId40"/>
    <sheet xmlns:r="http://schemas.openxmlformats.org/officeDocument/2006/relationships" name="6. PROPERTY AND EQUIPMENT (De_2" sheetId="41" state="visible" r:id="rId41"/>
    <sheet xmlns:r="http://schemas.openxmlformats.org/officeDocument/2006/relationships" name="7. INTANGIBLE ASSETS (Details)" sheetId="42" state="visible" r:id="rId42"/>
    <sheet xmlns:r="http://schemas.openxmlformats.org/officeDocument/2006/relationships" name="7. INTANGIBLE ASSETS (Details N" sheetId="43" state="visible" r:id="rId43"/>
    <sheet xmlns:r="http://schemas.openxmlformats.org/officeDocument/2006/relationships" name="8. LEASES (Details)" sheetId="44" state="visible" r:id="rId44"/>
    <sheet xmlns:r="http://schemas.openxmlformats.org/officeDocument/2006/relationships" name="8. LEASES (Details 1)" sheetId="45" state="visible" r:id="rId45"/>
    <sheet xmlns:r="http://schemas.openxmlformats.org/officeDocument/2006/relationships" name="8. LEASES (Details Narrative)" sheetId="46" state="visible" r:id="rId46"/>
    <sheet xmlns:r="http://schemas.openxmlformats.org/officeDocument/2006/relationships" name="9. ACCOUNTS PAYABLE (Details Na" sheetId="47" state="visible" r:id="rId47"/>
    <sheet xmlns:r="http://schemas.openxmlformats.org/officeDocument/2006/relationships" name="10. ACCRUED EXPENSES (Details N" sheetId="48" state="visible" r:id="rId48"/>
    <sheet xmlns:r="http://schemas.openxmlformats.org/officeDocument/2006/relationships" name="11. CONVERTIBLE NOTES PAYABLE (" sheetId="49" state="visible" r:id="rId49"/>
    <sheet xmlns:r="http://schemas.openxmlformats.org/officeDocument/2006/relationships" name="11. CONVERTIBLE NOTES PAYABLE_3" sheetId="50" state="visible" r:id="rId50"/>
    <sheet xmlns:r="http://schemas.openxmlformats.org/officeDocument/2006/relationships" name="12. DERIVATIVE LIABILITY (Detai" sheetId="51" state="visible" r:id="rId51"/>
    <sheet xmlns:r="http://schemas.openxmlformats.org/officeDocument/2006/relationships" name="14. EQUITY (Details)" sheetId="52" state="visible" r:id="rId52"/>
    <sheet xmlns:r="http://schemas.openxmlformats.org/officeDocument/2006/relationships" name="14. EQUITY (Details 1)" sheetId="53" state="visible" r:id="rId53"/>
    <sheet xmlns:r="http://schemas.openxmlformats.org/officeDocument/2006/relationships" name="14. EQUITY (Details 2)" sheetId="54" state="visible" r:id="rId54"/>
    <sheet xmlns:r="http://schemas.openxmlformats.org/officeDocument/2006/relationships" name="14. EQUITY (Details Narrative)" sheetId="55" state="visible" r:id="rId55"/>
    <sheet xmlns:r="http://schemas.openxmlformats.org/officeDocument/2006/relationships" name="15. STOCK OPTIONS (Details)" sheetId="56" state="visible" r:id="rId56"/>
    <sheet xmlns:r="http://schemas.openxmlformats.org/officeDocument/2006/relationships" name="15. STOCK OPTIONS (Details 1)" sheetId="57" state="visible" r:id="rId57"/>
    <sheet xmlns:r="http://schemas.openxmlformats.org/officeDocument/2006/relationships" name="15. STOCK OPTIONS (Details 2)" sheetId="58" state="visible" r:id="rId58"/>
    <sheet xmlns:r="http://schemas.openxmlformats.org/officeDocument/2006/relationships" name="15. STOCK OPTIONS (Details Narr" sheetId="59" state="visible" r:id="rId59"/>
    <sheet xmlns:r="http://schemas.openxmlformats.org/officeDocument/2006/relationships" name="16. SEGMENT REPORTING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Abstract]</t>
        </is>
      </c>
    </row>
    <row r="4">
      <c r="A4" s="4" t="inlineStr">
        <is>
          <t>Entity Registrant Name</t>
        </is>
      </c>
      <c r="B4" s="4" t="inlineStr">
        <is>
          <t>GrowLife, Inc.</t>
        </is>
      </c>
    </row>
    <row r="5">
      <c r="A5" s="4" t="inlineStr">
        <is>
          <t>Entity Central Index Key</t>
        </is>
      </c>
      <c r="B5" s="4" t="inlineStr">
        <is>
          <t>000116158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ommon Stock, Shares Outstanding</t>
        </is>
      </c>
      <c r="C15" s="5" t="n">
        <v>76134939</v>
      </c>
    </row>
    <row r="16">
      <c r="A16" s="4" t="inlineStr">
        <is>
          <t>Entity Interactive Data Current</t>
        </is>
      </c>
      <c r="B16" s="4" t="inlineStr">
        <is>
          <t>Yes</t>
        </is>
      </c>
    </row>
    <row r="17">
      <c r="A17" s="4" t="inlineStr">
        <is>
          <t>Entity Incorporation, State or Country Code</t>
        </is>
      </c>
      <c r="B17" s="4" t="inlineStr">
        <is>
          <t>DE</t>
        </is>
      </c>
    </row>
    <row r="18">
      <c r="A18" s="4" t="inlineStr">
        <is>
          <t>Entity File Number</t>
        </is>
      </c>
      <c r="B18" s="4" t="inlineStr">
        <is>
          <t>000-50385</t>
        </is>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4. BUSINESS COMBINATIONS, ACQUISITION PAYABLE AND OTHER TRANSACTION</t>
        </is>
      </c>
      <c r="B1" s="2" t="inlineStr">
        <is>
          <t>3 Months Ended</t>
        </is>
      </c>
    </row>
    <row r="2">
      <c r="B2" s="2" t="inlineStr">
        <is>
          <t>Mar. 31, 2021</t>
        </is>
      </c>
    </row>
    <row r="3">
      <c r="A3" s="3" t="inlineStr">
        <is>
          <t>Business Combinations [Abstract]</t>
        </is>
      </c>
    </row>
    <row r="4">
      <c r="A4" s="4" t="inlineStr">
        <is>
          <t>BUSINESS COMBINATIONS, ACQUISITION PAYABLE AND OTHER TRANSACTION</t>
        </is>
      </c>
      <c r="B4" s="4" t="inlineStr">
        <is>
          <t xml:space="preserve">Acquisition of EZ-CLONE Enterprises, Inc. On October 15, 2018, the Company closed the
Purchase and Sale Agreement with EZ-CLONE Enterprises, Inc. (“EZ-CLONE”), a California corporation (the “Agreement”).
The total purchase price was $4 million of which $1,500,000 is payable in cash and $2.5 million
payable in stock. At closing, we paid On November 5, 2019, the Company amended the
Agreement with one 24.5% shareholder of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its CEO Marco Hegyi and former CFO Mark Scott
(“Officers”), in the Superior Court of California, County of Sacramento (“Complaint”) for claims related
to breach under the Purchase and Sale Agreement dated October 15, 2018 between the Company and Plaintiffs. See Note 17 for description
of Legal Proceedings. As of March 31, 2021 and December 31, 2020,
the Company has recorded a liability of $2,131,000 for acquisition payable of which a $1,105,000 is payable in stock and $1,026,000
is payable in cash. This acquisition
has accelerated the Company’s revenue growth, increased the Company gross margins and added additional manufacturing and
research and development personnel. The Company accounted for the acquisition in
accordance with ASC 805, “Business Combinations.” ASC 805 defines the acquirer in a business combination as the entity
that obtains control of one or more businesses in a business combination and establishes the acquisition date as the date that
the acquirer achieves control. ASC 805 requires an acquirer to recognize the assets acquired, the liabilities assumed, and any
non-controlling interest in the acquiree at the acquisition date, measured at their fair values as of that date. For accounting purposes, from the October 15,
2018 acquisition date and through November 4, 2019, the Company consolidated EZ-Clone given their control and treated its ability
to acquire the remaining 49% interest in EZ-Clone as a de facto option to buy and has thus categorized it as a non-controlling
interest until November 5, 2019 when the amended purchase agreement obligates the Company to purchase the remaining 49%. Effective
in the quarter beginning October 1, 2019, the Company for accounting purposes, considers EZ-Clone to be 100% owned and thus eliminated
the non-controlling interest and recorded an acquisition payable related to the balance owed. During the fourth quarter of 2019,
the Company recorded a noncash financing charge as interest expense totaling approximately $410,000 to recognize the acquisition
payable and to eliminate the non-controlling interest. As of the acquisition date in October 2018,
the Company recognized approximately $3.4 million of intangible assets and began amortizing them over 3 years. In the fourth quarter
of 2019, the Company completed its evaluation of assets acquired and finalized its asset valuation. The finalized valuation resulted
in lower intangible assets from the original assessment, allocating some of the intangible to Goodwill and determined that the
life of definite life intangibles to be 5 years (See Note 7). The Company adjusted the cost basis and accumulated amortization,
reducing both, but did not change 2019 amortization expense that had been recorded through September 30, 2019 which was in excess
of $800,000. The change in the purchase accounting also resulted in the recording of a deferred tax liability and the lowering
of non-controlling interest by $587,750 and such reclassification was made to the December 31, 2018 balance sheet. During the three
months ended March 31, 2021, the Company recorded a tax benefit of $29,388 related to book versus tax basis difference from the
purchase accounting. The summary of assets acquired and liabilities
assumed is based upon the Company final evaluation done in the fourth quarter of 2019 and is detailed below.
Intangible assets $ 2,351,000
Goodwill 781,749
Net working capital 551,000
Propety and equipment 318,000
Deferred tax liability (587,750 )
$ 3,413,999 The fair value of the intangible assets associated
with the assets acquired was $2,351,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as of March 31, 2021 and December 31, 2020 consisted of
the following:
March 31, December 31,
2021 2020
Raw materials $ 384,795 $ 456,723
Work in process 93,070 83,792
Finished goods 139,610 26,557
Inventory deposits 252,387 3,452
Total $ 869,862 $ 570,524 Raw materials consist of supplies for product
lines at EZ-CLONE. Finished goods inventory relates to product
lines at EZ- CL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as of March 31, 2021 and December 31, 2020
consists of the following:
March 31, December 31,
2021 2020
Machinery, equipment and tooling $ 357,157 $ 356,867
Computer equipment 16,675 16,675
Leasehold improvements 14,702 14,702
Total property and equipment 388,534 388,244
Less accumulated depreciation and amortization (268,202 ) (258,914 )
Net property and equipment $ 120,332 $ 129,330 Total depreciation expense was $9,288 for the
three months ended March 31, 2021 and 2020, respectively. All equipment is used for manufacturing, selling, general and administrative
purposes and accordingly all depreciation is classified in cost of goods sold, selling,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7. INTANGIBLE ASSETS</t>
        </is>
      </c>
      <c r="B1" s="2" t="inlineStr">
        <is>
          <t>3 Months Ended</t>
        </is>
      </c>
    </row>
    <row r="2">
      <c r="B2" s="2" t="inlineStr">
        <is>
          <t>Mar. 31, 2021</t>
        </is>
      </c>
    </row>
    <row r="3">
      <c r="A3" s="3" t="inlineStr">
        <is>
          <t>Finite-Lived Intangible Assets, Net [Abstract]</t>
        </is>
      </c>
    </row>
    <row r="4">
      <c r="A4" s="4" t="inlineStr">
        <is>
          <t>INTANGIBLE ASSETS</t>
        </is>
      </c>
      <c r="B4" s="4" t="inlineStr">
        <is>
          <t xml:space="preserve">Intangible assets as of March 31, 2021 and December 31, 2020 consisted
of the following:
Estimated Useful Lives
March 31, 2021
December 31, 2020
Customer Lists 3.5 Years $ 1,297,000 $ 1,297,000
Intellectual Property 3.5 Years 1,054,000 1,054,000
less accumulated amortization (1,388,211 ) (1,220,282 )
Net Intangible assets-definitive life $ 962,789 $ 1,130,718
Goodwill-indefinite life N/A $ 781,749 $ 781,749
Total intangible assets and goodwill $ 1,744,538 $ 1,912,467 As of the acquisition date in October 2018,
the Company originally recognized approximately $3.4 million of intangible assets and began amortizing them over 3 years. In the
fourth quarter of 2019, the Company completed its evaluation of assets acquired and finalized its asset valuation. The finalized
valuation resulted in lower intangible assets from the original assessment, allocated some of the intangible to Goodwill and determined
that the life of definite life intangibles to be 5 years. In the 4th quarter of 2019, The Company adjusted the cost basis and accumulated
amortization, reducing both, but did not change 2019 amortization expense that had been recorded through September 30, 2019 which
was in excess of $800,000. Total amortization expense was $167,930 for
the three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3 Months Ended</t>
        </is>
      </c>
    </row>
    <row r="2">
      <c r="B2" s="2" t="inlineStr">
        <is>
          <t>Mar. 31, 2021</t>
        </is>
      </c>
    </row>
    <row r="3">
      <c r="A3" s="3" t="inlineStr">
        <is>
          <t>Leases [Abstract]</t>
        </is>
      </c>
    </row>
    <row r="4">
      <c r="A4" s="4" t="inlineStr">
        <is>
          <t>LEASES</t>
        </is>
      </c>
      <c r="B4" s="4" t="inlineStr">
        <is>
          <t xml:space="preserve">The Company previously entered into operating
leases for retail and corporate facilities. These leases have terms which range from two to five years, and often include options
to renew. These operating leases are listed as separate line items on the Company's December 31, 2018 Consolidated Balance Sheet
and represent the Company’s right to use the underlying asset for the lease term. The Company’s obligation to make
lease payments are also listed as separate line items on the Company's December 31, 2018 Consolidated Balance Sheet. Based on the
present value of the lease payments for the remaining lease term of the Company's existing leases, the Company recognized right-of-use
assets and lease liabilities for operating leases of approximately $1,378,000 on January 1, 2019. Operating lease right-of-use
assets and liabilities commencing after January 1, 2019 are recognized at commencement date based on the present value of lease
payments over the lease term. During the three months ended September 30, 2019 the Company cancelled all but one lease and has
recognized the rent and termination fees related to the cancelled leases as an expense in the quarter ended September 30, 2019.
As of March 31, 2021 and December 31, 2020, total right-of-use assets and operating lease liabilities for remaining long term lease
was $365,352 and $405,639, respectively. During the three months ended March 31, 2021 the Company recognized approximately $55,746
in total lease costs for the lease.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three months ended March 31, 2021 were as follows: Cash paid for ROU operating lease liability
$55,746 Weighted-average remaining lease term 1.75 years Weighted-average discount rate 10%
Year Ended
March 31, $
2022 $ 216,300
2023 222,792
439,092
Imputed interest (73,739 )
Total lease liability $ 365,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9. ACCOUNTS PAYABLE</t>
        </is>
      </c>
      <c r="B1" s="2" t="inlineStr">
        <is>
          <t>3 Months Ended</t>
        </is>
      </c>
    </row>
    <row r="2">
      <c r="B2" s="2" t="inlineStr">
        <is>
          <t>Mar. 31, 2021</t>
        </is>
      </c>
    </row>
    <row r="3">
      <c r="A3" s="3" t="inlineStr">
        <is>
          <t>Accounts Payable [Abstract]</t>
        </is>
      </c>
    </row>
    <row r="4">
      <c r="A4" s="4" t="inlineStr">
        <is>
          <t>ACCOUNTS PAYABLE</t>
        </is>
      </c>
      <c r="B4" s="4" t="inlineStr">
        <is>
          <t xml:space="preserve">Accounts payable were $1,162,001 and $1,146,195
as of March 31, 2021 and December 31, 2020, respectively. Such liabilities consisted of amounts due to vendors for inventory
purchases, audit, legal and other expenses incurred by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 ACCRUED EXPENSES</t>
        </is>
      </c>
      <c r="B1" s="2" t="inlineStr">
        <is>
          <t>3 Months Ended</t>
        </is>
      </c>
    </row>
    <row r="2">
      <c r="B2" s="2" t="inlineStr">
        <is>
          <t>Mar. 31, 2021</t>
        </is>
      </c>
    </row>
    <row r="3">
      <c r="A3" s="3" t="inlineStr">
        <is>
          <t>Accrued Liabilities [Abstract]</t>
        </is>
      </c>
    </row>
    <row r="4">
      <c r="A4" s="4" t="inlineStr">
        <is>
          <t>ACCRUED EXPENSES</t>
        </is>
      </c>
      <c r="B4" s="4" t="inlineStr">
        <is>
          <t xml:space="preserve">Accrued expenses were $2,599,861 and $2,592,251
as of March 31, 2021 and December 31, 2020, respectively. Such liabilities consisted of amounts due to sales tax, payroll
and restructuring expense liabilities. On April 5, 2021, the Company entered into a joint Warrant Settlement Agreement with St.
George Investments LLC (“St. George”) and Iliad Research and Trading, L.P. (“Iliad”) to resolve a dispute
related the calculation of shares issuable under warrants issued in prior financings. In the Warrant Settlement Agreement, in exchange
for certain covenants by the Company, St. George agreed that upon the exercise of its warrant of up to 11,750,000 shares of the
Company’s common stock it would cancel the balance of the warrant related to a February 9, 2018 subscription agreement. Concurrently,
Iliad agreed that upon the exercise of its warrant up to 2,500,000 shares of the Company’s common stock it would cancel the
balance of the warrant related to an October 15, 2018 Securities Purchase Agreement. The Company recorded a loss on debt settlement
of $2,423,000 for the year ended December 31, 2020 and accrued a liability for the future issuance of shares. As of September 30, 2019, the Company closed
retail stores in Portland, Maine, Encino, California and Calgary, Canada. The Company has restructuring reserves to settle primarily
real estate lease issues and such reserves totaled $209,577 as of March 31, 2021 and December 31,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1. CONVERTIBLE NOTES PAYABLE AND NOTES PAYABLE</t>
        </is>
      </c>
      <c r="B1" s="2" t="inlineStr">
        <is>
          <t>3 Months Ended</t>
        </is>
      </c>
    </row>
    <row r="2">
      <c r="B2" s="2" t="inlineStr">
        <is>
          <t>Mar. 31, 2021</t>
        </is>
      </c>
    </row>
    <row r="3">
      <c r="A3" s="3" t="inlineStr">
        <is>
          <t>Debt Disclosure [Abstract]</t>
        </is>
      </c>
    </row>
    <row r="4">
      <c r="A4" s="4" t="inlineStr">
        <is>
          <t>CONVERTIBLE NOTES PAYABLE, NET</t>
        </is>
      </c>
      <c r="B4" s="4" t="inlineStr">
        <is>
          <t xml:space="preserve">Convertible notes payable as of March 31, 2021 consisted of the following:
Balance
Accrued Debt As of
Convertible Promissory Note Summary Principal Interest Discount March 31, 2021
8% OID Convertible Promissory Notes $ 928,000 $ 6,830 $ (70,734 ) $ 864,095
10% OID Convertible Promissory Notes 1,444,329 14,802 (14,466 ) 1,444,665
12% Self-Amortizing Promissory Notes 295,475 3,240 (122,240 ) 176,475
Total $ 2,667,804 $ 24,871 $ (207,440 ) $ 2,485,236 Convertible notes payable as of December 31, 2020 consisted of the
following:
Balance
Accrued Debt As of
Principal Interest Discount December 31, 2020
10% OID Convertible Promissory Notes $ 1,453,163 $ 432,144 $ - $ 1,885,307
12% Convertible Promissory Notes 253,000 5,888 (13,912 ) 244,976
12% Self-Amortizing Promissory Notes 969,746 10,981 (615,857 ) 364,870
$ 2,675,909 $ 449,013 $ (629,769 ) $ 2,495,153 8% OID Convertible Promissory Note
Balance
Accrued Debt As of
8% OID Convertible Promissory Notes- Principal Interest Discount March 31, 2021
Bucktown 2-26-21 $ 928,000 $ 6,830 $ (70,734 ) $ 864,095
Total $ 928,000 $ 6,830 $ (70,734 ) $ 864,095 On February 26, 2021, the Company executed the
following agreements with Bucktown Capital LLC (“Bucktown”): (i) Securities Purchase Agreement; (ii) Secured Convertible
Promissory Note; and (iii) Security Agreement (collectively the “Bucktown Agreements”). The Company entered into the
Bucktown Agreements with the intent to acquire working capital to grow the Company’s businesses and to repay all outstanding
obligations owed to: (i) Labrys Fund, L.P. in the amount of $615,333; and (ii) PowerUp Lending Group Ltd. in the amount of $128,858. The total amount of funding under the Bucktown
Agreements is $3,088,000 as represented in the Secured Convertible Promissory Note. The total purchase price for this Note is $2,850,000;
the Note carries an aggregate original issue discount of $228,000 and a transaction expense amount of $10,000. The Note is comprised
of two (2) tranches, consisting of (i) an initial Tranche in an amount equal to $928,000 and any interest, costs, fees or charges
accrued thereon or added thereto under the terms of the Note and the Bucktown Agreements, and (ii) an additional Tranche, which
is exclusively dedicated for the purchase of the remaining equity interest in EZ-CLONE, in the amount of $2,160,000, plus any interest,
costs, fees or charges accrued thereon or added thereto under the terms of the Note and the Bucktown Agreements. The Initial Tranche
shall correspond to $68,000 of the OID and the Transaction Expense Amount and may be converted into shares of Common Stock at any
time subsequent to the Purchase Price Date. The Subsequent Tranche corresponds to the Investor Note and $160,000 of the aggregate
OID. The Company agreed to reserve three times the
number of shares based on the redemption value with a minimum of 23,340,000 shares of its common stock for issuance upon conversion
of the Note, if that occurs in the future. If not converted sooner, the Note is due on or before February 26, 2022. The Note has
an interest rate of eight percent (8%). The Note is convertible, at Bucktown’s option, into the Company’s common stock
at $0.30 per share (“Lender Conversion Price”), subject to adjustment as provided for in the Note. However, in the
event the Market Capitalization (as defined in the Note) falls below the Minimum Market Capitalization the Lender Conversion Price
shall equal the lower of the Lender Conversion Price and the Market Price as of any applicable date of Conversion. The Company’s obligation to pay the Note, or any portion thereof,
is secured by all of the Company’s assets. 10% OID Convertible Promissory Notes
Balance
Accrued Debt As of
10% OID Convertible Promissory Notes- Principal Interest Discount March 31, 2021
Silverback 9-1-20 - From Iliad 8-7-18 $ 140,146 $ 4,147 $ - $ 144,293
Silverback 2-2-21 - From CVP 1-30-20 88,584 667 - 89,251
Silverback 2-2-21 - From Iliad 8-7-18 72,250 1,133 - 73,383
Silverback 2-12-21 - From Odysey 7-22-19 978,348 8,268 - 986,616
Silverback 3-18-21-21 165,000 588 (14,466 ) 151,122
Total $ 1,444,329 $ 14,802 $ (14,466 ) $ 1,444,665 During the three months ended March 31, 2021,
Silverback Capital Corporation purchased all of the remaining outstanding notes the Company had with Chicago Venture Partners,
L.P. (“Chicago Venture”), Iliad Research and Trading, L.P. (“Iliad”) and Odyssey Research and Trading,
LLC, (“Odyssey”). Silverback assumed the terms of the original notes. The Company typically issues original issuance
discount notes with these parties that has a stated interest rate of typically 10%. Accrued interest represents the interest to
be accreted over the remaining term of the notes. These notes contain terms and conditions that are deemed beneficial conversion
features and the Company recognizes a derivative liability related to these terms until the notes are converted. Upon the conversion
of these notes, the Company records a loss on debt conversion and reduces their derivative liability. The notes may be converted
to common stock after six months until they are converted. As of March 31, 2021, the outstanding principal
balance due to Chicago Venture, Iliad and Odyssey was $0 and the Balance due Silverback was $1,444,665 which includes $14,802 of
accrued interest and $14,466 of remaining debt discount. 12% Convertible Promissory Notes
Balance
Accrued Debt As of
12% Self-Amortizing Promissory Notes Principal Interest Discount March 31, 2021
EMA 10-2-20 $ 172,813 $ 2,107 $ (66,025 ) $ 108,895
FirstFire 10-12-20 122,662 1,133 (56,216 ) 67,579
Total $ 295,474 $ 3,240 $ (122,240 ) $ 176,474 EMA Financial LLC On October 2, 2020, the Company executed the
following agreements with EMA: (i) Securities Purchase Agreement; and (ii) Self-Amortization Promissory Note for $221,000 (“Note”);
(collectively the “EMA Agreements”). The Company entered into the EMA Agreements with the intent to acquire working
capital to grow the Company’s businesses and complete the EZ-CLONE Enterprises, Inc. acquisition. FirstFire Global Opportunities Fund, LLC On October 12, 2020, the Company executed the
following agreements with FF: (i) Securities Purchase Agreement; and (ii) Self-Amortization Promissory Note (“Note”);
(collectively the “FF Agreements”). The Company entered into the FF Agreements with the intent to acquire reduce debt. Notes Payable Notes payable as of March 31, 2021 consisted of the following:
Balance
Accrued Debt As of
Notes Payable Principal Interest Discount March 31, 2021
1% Note Payble under Paycheck Protection Program (GLI) 4-14-20 $ 362,500 $ 3,552 $ - $ 366,052
1% Note Payble under Paycheck Protection Program (GLI) 2-3-21 337,055 515 - 337,570
1% Note Payble under Paycheck Protection Program (EZ) 5-3-20 203,329 1,884 - 205,213
3.75% Economic Injury Disaster Loan (GLI) 6-19-20 149,900 4,517 - 154,417
3.75% Economic Injury Disaster Loan (EZ) 6-19-20 149,900 2,488 - 152,388
Parties related to shareholders of EZ-CLONE Enterprises, Inc. 49,144 - - 49,144
Total 1,251,828 12,955 - 1,264,783
Less long term notes payable (297,470 ) - - (297,470 )
Total $ 954,358 $ 12,955 $ - $ 967,314 Notes payable as of December 31, 2020 consisted of the following:
Balance
Accrued Debt As of December
Principal Interest Discount 31, 2020
1% Note Payble under Paycheck Protection Program (GLI) 4-14-20 $ 362,500 $ 2,638 $ - $ 365,138
1% Note Payble under Paycheck Protection Program (EZ) 5-3-20 203,329 1,371 - 204,700
3.75% Economic Injury Disaster Loan (GLI) 6-19-20 149,900 3,001 - 152,901
3.75% Economic Injury Disaster Loan (EZ) 6-19-20 149,900 3,075 - 152,975
Parties related to shareholders of EZ-CLONE Enterprises, Inc. 49,144 - - 49,144
Total Notes Payable 914,773 10,085 - 924,858
Less Long Term Notes Payable (485,679 ) - - (485,679 )
Short Term Notes Payable $ 429,094 $ 10,085 $ - $ 439,179 On April 17, 2020, the Company received $362,500
under the Paycheck Protection Program of the U.S. Small Business Administration’s (SBA) 7(a) Loan Program pursuant to the
Coronavirus, Aid, Relief and Economic Security Act (CARES Act), Pub. Law 116-136, 134 Stat. 281 (2020). During the three months
ended March 31, 2021, the Company recorded interest expense of $914 at 1%. The Company is utilizing the funds in accordance with
the legal requirements and expects this loan to be forgiven during 2021. On February 7, 2021, the Company received $337,055
under the Paycheck Protection Program of the U.S. Small Business Administration’s (SBA) 7(a) Loan Program pursuant to the
Coronavirus, Aid, Relief and Economic Security Act (CARES Act), Pub. Law 116-136, 134 Stat. 281 (2020). During the three months
ended March 31, 2021, the Company recorded interest expense of $515 at 1%. The Company is utilizing the funds in accordance with
the legal requirements and expects this loan to be forgiven during 2021. On May 7, 2020, EZ-CLONE received $203,329 under
the Paycheck Protection Program of the U.S. Small Business Administration’s 7(a) Loan Program pursuant to the Coronavirus,
Aid, Relief and Economic Security Act (CARES Act), Pub. Law 116-136, 134 Stat. 281 (2020). During the three months ended March
31, 2021, the Company recorded interest expense of $512 at 1%. The Company is utilizing the funds in accordance with the legal
requirements and expects this loan to be forgiven during 2021. On June 19, 2020, the Company received $299,800
under the Economic Injury Disaster Loan Program of the U.S. Small Business Administration’s 7(a) Loan Program pursuant to
the Coronavirus, Aid, Relief and Economic Security Act (CARES Act), Pub. Law 116-136, 134 Stat. 281 (2020). Repayment terms on
the loans are over a 30-year term at 3.75%. In addition, the loan contains a 12-month payment deferral beginning on the loan date.
There is no prepayment penalty on an EIDL loan. During the three months ended March 31, 2020, the Company recorded interest expense
of $929. These loans were long term as of March 31, 2021. EZ-CLONE has $49,144 due to relatives of the
two selling shareholders as of March 31, 2021 and December 31,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2. DERIVATIVE LIABILITY</t>
        </is>
      </c>
      <c r="B1" s="2" t="inlineStr">
        <is>
          <t>3 Months Ended</t>
        </is>
      </c>
    </row>
    <row r="2">
      <c r="B2" s="2" t="inlineStr">
        <is>
          <t>Mar. 31, 2021</t>
        </is>
      </c>
    </row>
    <row r="3">
      <c r="A3" s="3" t="inlineStr">
        <is>
          <t>Derivative Liability [Abstract]</t>
        </is>
      </c>
    </row>
    <row r="4">
      <c r="A4" s="4" t="inlineStr">
        <is>
          <t>DERIVATIVE LIABILITY</t>
        </is>
      </c>
      <c r="B4" s="4" t="inlineStr">
        <is>
          <t xml:space="preserve">The Convertible Notes payable include a conversion
feature that pursuant ASC 815 “Derivatives and Hedging”, has been identified as an embedded derivative financial instrument
and which the Company accounts for under the fair value method of accounting.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he debt is convertible at the lesser of 65%
of the fair value of the Company’s common stock or $1.35 requiring the conversion feature to be bifurcated from the host
debt contract and accounting for separately as a derivative, resulting in periodic revaluations. The notes underlying the derivatives
are short term in nature and generally converted to stock in less than one year. The derivative is valued at period end with the
key inputs being current stock price and the conversion feature. There was a derivative liability of $1,162,855
and $1,101,436 as of March 31, 2021 and December 31, 2020, respectively. For the three months ended March 31, 2021 and 2020, the
Company recorded non-cash expense $61,419 and $278,140 related to the “change in fair value of derivative” expense
related to the Chicago Venture, Iliad and Silverback financings. These were the only changes in level 3 fair value instruments
during such periods. Derivative liability as of March 31, 2021 was
as follows:
Carrying
Fair Value Measurements Using Inputs Amount at
Financial Instruments Level 1 Level 2 Level 3 March 31, 2021
Liabilities:
Derivative Instruments $ - $ - $ 1,162,855 $ 1,162,855
Total $ - $ - $ 1,162,855 $ 1,162,855 Derivative liability as of December 31, 2020
was as follows:
Carrying
Fair Value Measurements Using Inputs Amount at December
Financial Instruments Level 1 Level 2 Level 3 31, 2020
Liabilities:
Derivative Instruments $ - $ - $ 1,101,436 $ 1,101,436
Total $ - $ - $ 1,101,436 $ 1,101,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3. RELATED PARTY TRANSACTIONS AND CERTAIN RELATIONSHIPS</t>
        </is>
      </c>
      <c r="B1" s="2" t="inlineStr">
        <is>
          <t>3 Months Ended</t>
        </is>
      </c>
    </row>
    <row r="2">
      <c r="B2" s="2" t="inlineStr">
        <is>
          <t>Mar. 31, 2021</t>
        </is>
      </c>
    </row>
    <row r="3">
      <c r="A3" s="3" t="inlineStr">
        <is>
          <t>Related Party Transactions [Abstract]</t>
        </is>
      </c>
    </row>
    <row r="4">
      <c r="A4" s="4" t="inlineStr">
        <is>
          <t>RELATED PARTY TRANSACTIONS AND CERTAIN RELATIONSHIPS</t>
        </is>
      </c>
      <c r="B4" s="4" t="inlineStr">
        <is>
          <t xml:space="preserve">Since January 1, 2019, the Company engaged in
the following reportable transactions with our directors, executive officers, holders of more than 5% of our voting securities,
and affiliates or immediately family members of our directors, executive officers and holders of more than 5% of our voting securities. Certain Relationships Please see the transactions with Chicago Venture
Partners, L.P., Iliad and Silverback Capital Corporation discussed in Notes 1, 11, 12 and 18. Related Party Transactions Transactions with Michael E. Fasci Sr. Please see transactions with Michael E. Fasci
Sr. included in Notes 17. Notes Payable to Related Parties EZ-CLONE has $49,144 due to relatives of the
two selling shareholders as of March 31, 2021 and December 31,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525684</v>
      </c>
      <c r="C3" s="6" t="n">
        <v>383144</v>
      </c>
    </row>
    <row r="4">
      <c r="A4" s="4" t="inlineStr">
        <is>
          <t>Accounts receivable - trade, net of allowance for doubtful accounts of $30,690 and $5,690 as of 3/31/2021 and 12/31/2020, respectively</t>
        </is>
      </c>
      <c r="B4" s="5" t="n">
        <v>528465</v>
      </c>
      <c r="C4" s="5" t="n">
        <v>960522</v>
      </c>
    </row>
    <row r="5">
      <c r="A5" s="4" t="inlineStr">
        <is>
          <t>Inventory, net</t>
        </is>
      </c>
      <c r="B5" s="5" t="n">
        <v>869862</v>
      </c>
      <c r="C5" s="5" t="n">
        <v>570524</v>
      </c>
    </row>
    <row r="6">
      <c r="A6" s="4" t="inlineStr">
        <is>
          <t>Deposits</t>
        </is>
      </c>
      <c r="B6" s="5" t="n">
        <v>18995</v>
      </c>
      <c r="C6" s="5" t="n">
        <v>18995</v>
      </c>
    </row>
    <row r="7">
      <c r="A7" s="4" t="inlineStr">
        <is>
          <t>Total current assets</t>
        </is>
      </c>
      <c r="B7" s="5" t="n">
        <v>2943006</v>
      </c>
      <c r="C7" s="5" t="n">
        <v>1933185</v>
      </c>
    </row>
    <row r="8">
      <c r="A8" s="4" t="inlineStr">
        <is>
          <t>PROPERTY AND EQUIPMENT, NET</t>
        </is>
      </c>
      <c r="B8" s="5" t="n">
        <v>120332</v>
      </c>
      <c r="C8" s="5" t="n">
        <v>129330</v>
      </c>
    </row>
    <row r="9">
      <c r="A9" s="4" t="inlineStr">
        <is>
          <t>INTANGIBLE ASSETS, NET</t>
        </is>
      </c>
      <c r="B9" s="5" t="n">
        <v>962789</v>
      </c>
      <c r="C9" s="5" t="n">
        <v>1130718</v>
      </c>
    </row>
    <row r="10">
      <c r="A10" s="4" t="inlineStr">
        <is>
          <t>GOODWILL</t>
        </is>
      </c>
      <c r="B10" s="5" t="n">
        <v>781749</v>
      </c>
      <c r="C10" s="5" t="n">
        <v>781749</v>
      </c>
    </row>
    <row r="11">
      <c r="A11" s="4" t="inlineStr">
        <is>
          <t>OPERATING LEASE RIGHT OF USE ASSET</t>
        </is>
      </c>
      <c r="B11" s="5" t="n">
        <v>338289</v>
      </c>
      <c r="C11" s="5" t="n">
        <v>380247</v>
      </c>
    </row>
    <row r="12">
      <c r="A12" s="4" t="inlineStr">
        <is>
          <t>TOTAL ASSETS</t>
        </is>
      </c>
      <c r="B12" s="5" t="n">
        <v>5146165</v>
      </c>
      <c r="C12" s="5" t="n">
        <v>4355229</v>
      </c>
    </row>
    <row r="13">
      <c r="A13" s="3" t="inlineStr">
        <is>
          <t>CURRENT LIABILITIES:</t>
        </is>
      </c>
    </row>
    <row r="14">
      <c r="A14" s="4" t="inlineStr">
        <is>
          <t>Accounts payable - trade</t>
        </is>
      </c>
      <c r="B14" s="5" t="n">
        <v>1162001</v>
      </c>
      <c r="C14" s="5" t="n">
        <v>1146195</v>
      </c>
    </row>
    <row r="15">
      <c r="A15" s="4" t="inlineStr">
        <is>
          <t>Accrued expenses</t>
        </is>
      </c>
      <c r="B15" s="5" t="n">
        <v>2599861</v>
      </c>
      <c r="C15" s="5" t="n">
        <v>2592251</v>
      </c>
    </row>
    <row r="16">
      <c r="A16" s="4" t="inlineStr">
        <is>
          <t>Accrued expenses - related parties</t>
        </is>
      </c>
      <c r="B16" s="5" t="n">
        <v>28427</v>
      </c>
      <c r="C16" s="5" t="n">
        <v>37394</v>
      </c>
    </row>
    <row r="17">
      <c r="A17" s="4" t="inlineStr">
        <is>
          <t>Notes payable - PPP/EIDL loans, current</t>
        </is>
      </c>
      <c r="B17" s="5" t="n">
        <v>918169</v>
      </c>
      <c r="C17" s="5" t="n">
        <v>390035</v>
      </c>
    </row>
    <row r="18">
      <c r="A18" s="4" t="inlineStr">
        <is>
          <t>Derivative liability</t>
        </is>
      </c>
      <c r="B18" s="5" t="n">
        <v>1162855</v>
      </c>
      <c r="C18" s="5" t="n">
        <v>1101436</v>
      </c>
    </row>
    <row r="19">
      <c r="A19" s="4" t="inlineStr">
        <is>
          <t>Convertible notes payable</t>
        </is>
      </c>
      <c r="B19" s="5" t="n">
        <v>2485236</v>
      </c>
      <c r="C19" s="5" t="n">
        <v>2495153</v>
      </c>
    </row>
    <row r="20">
      <c r="A20" s="4" t="inlineStr">
        <is>
          <t>Notes payable, related party</t>
        </is>
      </c>
      <c r="B20" s="5" t="n">
        <v>49144</v>
      </c>
      <c r="C20" s="5" t="n">
        <v>49144</v>
      </c>
    </row>
    <row r="21">
      <c r="A21" s="4" t="inlineStr">
        <is>
          <t>Acquisition of EZ-CLONE Enterprises, Inc. payable in cash</t>
        </is>
      </c>
      <c r="B21" s="5" t="n">
        <v>1026000</v>
      </c>
      <c r="C21" s="5" t="n">
        <v>1026000</v>
      </c>
    </row>
    <row r="22">
      <c r="A22" s="4" t="inlineStr">
        <is>
          <t>Acquisition of EZ-CLONE Enterprises, Inc. payable in common stock</t>
        </is>
      </c>
      <c r="B22" s="5" t="n">
        <v>1105000</v>
      </c>
      <c r="C22" s="5" t="n">
        <v>1105000</v>
      </c>
    </row>
    <row r="23">
      <c r="A23" s="4" t="inlineStr">
        <is>
          <t>Current portion of operating lease right of use liability</t>
        </is>
      </c>
      <c r="B23" s="5" t="n">
        <v>140772</v>
      </c>
      <c r="C23" s="5" t="n">
        <v>140772</v>
      </c>
    </row>
    <row r="24">
      <c r="A24" s="4" t="inlineStr">
        <is>
          <t>Federal and state income taxes payable</t>
        </is>
      </c>
      <c r="B24" s="5" t="n">
        <v>509301</v>
      </c>
      <c r="C24" s="5" t="n">
        <v>343125</v>
      </c>
    </row>
    <row r="25">
      <c r="A25" s="4" t="inlineStr">
        <is>
          <t>Total current liabilities</t>
        </is>
      </c>
      <c r="B25" s="5" t="n">
        <v>11186766</v>
      </c>
      <c r="C25" s="5" t="n">
        <v>10426505</v>
      </c>
    </row>
    <row r="26">
      <c r="A26" s="3" t="inlineStr">
        <is>
          <t>LONG TERM LIABILITIES:</t>
        </is>
      </c>
    </row>
    <row r="27">
      <c r="A27" s="4" t="inlineStr">
        <is>
          <t>Deferred tax liability</t>
        </is>
      </c>
      <c r="B27" s="5" t="n">
        <v>323261</v>
      </c>
      <c r="C27" s="5" t="n">
        <v>352649</v>
      </c>
    </row>
    <row r="28">
      <c r="A28" s="4" t="inlineStr">
        <is>
          <t>Notes payable - PPP/EIDL, less current portion</t>
        </is>
      </c>
      <c r="B28" s="5" t="n">
        <v>297470</v>
      </c>
      <c r="C28" s="5" t="n">
        <v>485679</v>
      </c>
    </row>
    <row r="29">
      <c r="A29" s="4" t="inlineStr">
        <is>
          <t>Non-current portion of operating lease right of use liability</t>
        </is>
      </c>
      <c r="B29" s="5" t="n">
        <v>224581</v>
      </c>
      <c r="C29" s="5" t="n">
        <v>264868</v>
      </c>
    </row>
    <row r="30">
      <c r="A30" s="4" t="inlineStr">
        <is>
          <t>Total long term liabilities</t>
        </is>
      </c>
      <c r="B30" s="5" t="n">
        <v>845312</v>
      </c>
      <c r="C30" s="5" t="n">
        <v>1103196</v>
      </c>
    </row>
    <row r="31">
      <c r="A31" s="4" t="inlineStr">
        <is>
          <t>COMMITMENTS AND CONTINGENCIES (Note 15)</t>
        </is>
      </c>
      <c r="B31" s="4" t="inlineStr">
        <is>
          <t xml:space="preserve"> </t>
        </is>
      </c>
      <c r="C31" s="4" t="inlineStr">
        <is>
          <t xml:space="preserve"> </t>
        </is>
      </c>
    </row>
    <row r="32">
      <c r="A32" s="3" t="inlineStr">
        <is>
          <t>STOCKHOLDERS' DEFICIT</t>
        </is>
      </c>
    </row>
    <row r="33">
      <c r="A33" s="4" t="inlineStr">
        <is>
          <t>Preferred stock - $0.0001 par value, 10,000,000 shares authorized, no shares issued and outstanding at 3/31/2021 and 12/31/2020, respectively</t>
        </is>
      </c>
      <c r="B33" s="5" t="n">
        <v>0</v>
      </c>
      <c r="C33" s="5" t="n">
        <v>0</v>
      </c>
    </row>
    <row r="34">
      <c r="A34" s="4" t="inlineStr">
        <is>
          <t>Common stock - $0.0001 par value, 120,000,000 shares authorized, 67,182,239 and 51,843,221 shares issued and outstanding at 3/31/2021 and 12/31/2020 , respectively</t>
        </is>
      </c>
      <c r="B34" s="5" t="n">
        <v>390120</v>
      </c>
      <c r="C34" s="5" t="n">
        <v>388587</v>
      </c>
    </row>
    <row r="35">
      <c r="A35" s="4" t="inlineStr">
        <is>
          <t>Additional paid in capital</t>
        </is>
      </c>
      <c r="B35" s="5" t="n">
        <v>150442018</v>
      </c>
      <c r="C35" s="5" t="n">
        <v>147278311</v>
      </c>
    </row>
    <row r="36">
      <c r="A36" s="4" t="inlineStr">
        <is>
          <t>Accumulated deficit</t>
        </is>
      </c>
      <c r="B36" s="5" t="n">
        <v>-157718051</v>
      </c>
      <c r="C36" s="5" t="n">
        <v>-154841370</v>
      </c>
    </row>
    <row r="37">
      <c r="A37" s="4" t="inlineStr">
        <is>
          <t>Total stockholders' deficit</t>
        </is>
      </c>
      <c r="B37" s="5" t="n">
        <v>-6885913</v>
      </c>
      <c r="C37" s="5" t="n">
        <v>-7174472</v>
      </c>
    </row>
    <row r="38">
      <c r="A38" s="4" t="inlineStr">
        <is>
          <t>TOTAL LIABILITIES AND STOCKHOLDERS' DEFICIT</t>
        </is>
      </c>
      <c r="B38" s="6" t="n">
        <v>5146165</v>
      </c>
      <c r="C38" s="6" t="n">
        <v>4355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4. EQUITY</t>
        </is>
      </c>
      <c r="B1" s="2" t="inlineStr">
        <is>
          <t>3 Months Ended</t>
        </is>
      </c>
    </row>
    <row r="2">
      <c r="B2" s="2" t="inlineStr">
        <is>
          <t>Mar. 31, 2021</t>
        </is>
      </c>
    </row>
    <row r="3">
      <c r="A3" s="3" t="inlineStr">
        <is>
          <t>Equity [Abstract]</t>
        </is>
      </c>
    </row>
    <row r="4">
      <c r="A4" s="4" t="inlineStr">
        <is>
          <t>EQUITY</t>
        </is>
      </c>
      <c r="B4" s="4" t="inlineStr">
        <is>
          <t xml:space="preserve">Authorized Capital Stock On October 9, 2019, the Company approved the
reduction of authorized capital stock, whereby the total number of the Company’s authorized common stock decreased from 6,000,000,000
by a ratio of 1 for 50, to 120,000,000 shares. On November 20, 2019, the Company filed a Certificate of Amendment of Certificate
of Incorporation with the Secretary of State of the State of Delaware. As a result of the reduction, we have an aggregate 130,000,000
authorized shares consisting of: (i) 120,000,000 shares of common stock, par value $0.0001 per share, and (ii) 10,000,000 shares
of preferred stock, par value $0.0001 per share. The reverse
stock split of 1 for 150 was effective at the open of business on November 27, 2019 whereupon the shares of the Company’s
common stock began trading on a split-adjusted basis. Our CUSIP number will change to 39985X203. Non-Voting Preferred Stock Under the terms of our articles of incorporation,
our board of directors is authorized to issue shares of non-voting preferred stock in one or more series without stockholder approval.
Our board of directors has the discretion to determine the rights, preferences, privileges and restrictions, dividend rights, conversion
rights, redemption privileges and liquidation preferences, of each series of non-voting preferred stock. The purpose of authorizing our board of directors
to issue non-voting preferred stock and determine our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There are no
shares of non-voting preferred stock presently outstanding and we have no present plans to issue any shares of preferred stock. Capital Stock Issued and Outstanding As of March 31, 2021, the Company had issued
and outstanding securities of 67,182,239 shares of common stock. Voting Common Stock Holders of the Company’s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On all other matters, the affirmative vote of the holders of a majority of the stock present in person
or represented by proxy and entitled to vote is required for approval, unless otherwise provided in our articles of incorporation,
bylaws or applicable law.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three months ended March 31, 2021,
the Company had the following issuances of unregistered equity securities to accredited investors unless otherwise indicated: Debt and accrued interest of $1,428,760 was
converted into 15,339,018 shares of the Company’s common stock at a per share conversion price of $0.093 which resulted in
loss of debt of conversion $1,730,838. Warrants The Company had no warrant activity during the three months ended
March 31, 2021. Warrant with St. George Investments LLC On February 9, 2018, the Company executed a
warrant with St. George and issued a warrant to purchase of up to 324,586 shares of the Company’s Common Stock at an exercise
price of $7.50 per share. The Warrant is subject to a cashless exercise option at the election of St. George and other adjustments
as repricing as detailed in the Warrant. Warrant with Iliad On October 15, 2018, we executed the following
agreements with Iliad: (i) Securities Purchase Agreement; (ii) Secured Promissory Notes; (iii) Security Agreement; and (iv) Warrant
to Purchase Shares of Common Shares (collectively the “Iliad Agreements”). The Company entered into the Iliad Agreements
with the intent to acquire EZ-Clone Enterprises, Inc. The Warrant is exercisable for a period of five
(5) years from the Closing, for the purchase of up to $387,500 shares of our Common Stock at the market price as of the date of
exercise as defined in the agreements. The Warrant is subject to a cashless exercise option at the election of Iliad and other
adjustments as detailed in the Warrant. Warrant Settlement Agreement On April 5, 2021, the Company entered into a
joint Warrant Settlement Agreement with St. George Investments LLC (“St. George”) and Iliad Research and Trading, L.P.
(“Iliad”) to resolve a dispute related the calculation of shares issuable under warrants issued in prior financings.
In the Warrant Settlement Agreement, in exchange for certain covenants by the Company, St. George agreed that upon the exercise
of its warrant of up to 11,750,000 shares of the Company’s common stock it would cancel the balance of the warrant related
to a February 9, 2018 subscription agreement. Concurrently, Iliad agreed that upon the exercise of its warrant up to 2,500,000
shares of the Company’s common stock it would cancel the balance of the warrant related to an October 15, 2018 Securities
Purchase Agreement. The Company recorded a loss on debt settlement of $2,423,000 for the year ended December 31, 2020 and accrued
a liability for the future issuance of shares. On April 5, 2021, the Company issued 2,500,000 shares upon the exercise of the warrant
to reduce by $425,000 its obligation On May 7, 2021, the Company issued another 3,500,000 shares upon the exercise of the warrant
to further reduce by $595,000 its debt settlement obligation. The Company received no proceeds from these April and May 2021 cashless
warrant exercises. The Company expects to issue an additional 8,250,000 shares to settle the remaining approximately $1.4 million
of debt settlement obligation through cashless warrant exercises. A summary of the warrants issued as of March
31, 2021 is as follows:
March 31, 2021
Weighted
Average
Exercise
Shares Price
Outstanding at January 1, 2021 3,451,737 $ 2.464
Issued - -
Exercised - -
Forfeited - -
Expired - -
Outstanding at March 31, 2021 3,451,737 $ 2.464
Exerciseable at March 31, 2021 3,451,737 A summary of the status of the warrants outstanding as of March 31,
2021 is presented below:
March 31, 2021
Weighted Weighted Weighted
Average Average Average
Number of Remaining Exercise Shares Exercise
Warrants Life Price Exerciseable Price
1,033,057 - $ 0.121 1,033,057 $ 0.121
366,667 4.77 1.500 366,667 1.500
320,000 3.63 1.800 320,000 1.800
1,407,428 0.58 3.150 1,407,428 3.150
324,586 2.00 7.500 324,586 7.500
3,451,737 1.599 $ 2.464 3,451,737 $ 2.464 Warrants had no intrinsic value as of March 31, 2021. The warrants were valued using the following assumptions:
Dividend yield 0%
Expected life 1-5 Years
Expected volatility 70-200%
Risk free interest rate 0.78-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5. STOCK OPTIONS</t>
        </is>
      </c>
      <c r="B1" s="2" t="inlineStr">
        <is>
          <t>3 Months Ended</t>
        </is>
      </c>
    </row>
    <row r="2">
      <c r="B2" s="2" t="inlineStr">
        <is>
          <t>Mar. 31, 2021</t>
        </is>
      </c>
    </row>
    <row r="3">
      <c r="A3" s="3" t="inlineStr">
        <is>
          <t>Share-based Payment Arrangement [Abstract]</t>
        </is>
      </c>
    </row>
    <row r="4">
      <c r="A4" s="4" t="inlineStr">
        <is>
          <t>STOCK OPTIONS</t>
        </is>
      </c>
      <c r="B4" s="4" t="inlineStr">
        <is>
          <t xml:space="preserve">Description of Stock Option Plan The Company has 1,333,333 shares available for
issuance under the First Amended and Restated 2017 Stock Incentive Plan. The Company has outstanding unexercised stock option grants
totaling 766,666 shares at an average exercise price of $0.608 per share as of March 31, 2021. The Company filed registration statements
on Form S-8 to register 1,333,333 shares of our common stock related to the 2017 Stock Incentive Plan and First Amended and Restated
2017 Stock Incentive Plan. Determining Fair Value under ASC 718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three months ended March 31, 2021: On January 1, 2021, Mr. Fasci was also granted
an option to purchase 500,000 shares of the Company’s Common Stock under the Company’s 2018 Stock Incentive Plan at
an exercise price of $0.12 per share. The Option vests quarterly over three years, has a five-year life and allows for a cashless
exercise. During the three months ended March 31, 2021,
executives and employees forfeited stock option grants for 240,001 shares with an exercise price of $1.467 per share. There are currently 766,666 options to purchase
common stock at an average exercise price of $0.608 per share outstanding as of March 3, 2021 under 2017 Stock Incentive Plan and
First Amended and Restated 2017 Stock Incentive Plan. The Company recorded $5,643 and $13,439 of compensation expense, net of related
tax effects, relative to stock options for the three months ended March 31, 2021 and 2020 and in accordance with ASC 718. As of
March 31, 2021, there is approximately $26,325, net of forfeitures, of total unrecognized costs related to employee granted stock
options that are not vested. These costs are expected to be recognized over a period of approximately 4.12 years. Stock option activity for the three months ended
March 31, 2021 and the years ended December 31, 2020 and 2019 were as follows:
Options Weighted Average Option
Shares Exercise Price $
Outstanding as of January 1, 2019 666,667 $ 1.410 $ 940,000
Granted 23,333 1.457 34,000
Exercised (26,111 ) (0.900 ) (23,500 )
Forfeitures (113,889 ) (1.146 ) (130,500 )
Outstanding as of December 31, 2019 550,000 1.491 820,000
Granted - - -
Exercised - - -
Forfeitures (43,333 ) (1.431 ) (62,000 )
Outstanding as of December 31, 2020 506,667 1.496 758,000
Granted 500,000 0.120 60,000
Exercised - - -
Forfeitures (240,001 ) (1.467 ) (352,001 )
Outstanding as of March 31, 2021 766,666 $ 0.608 $ 465,999 The following table summarizes information about
stock options outstanding and exercisable at March 31, 2021:
Weighted Weighted
Average Weighted Average
Range of Number Remaining Life Average Number Exercise Price
Exercise Prices Outstanding In Years Exercise Price Exerciseable Exerciseable
$ 0.12 500,000 5.00 $ 0.12 - $ 0.12
1.05 66,667 1.05 1.05 66,667 1.05
1.50 79,999 2.04 1.50 120,555 1.50
1.80 120,000 3.00 1.80 90,000 1.80
766,666 4.12 $ 0.608 277,222 $ 1.49 Stock option grants totaling 766,666 shares of common stock had no
intrinsic value as of March 31, 2021. The stock option grants were valued using the following assumptions:
Dividend yield 0%
Expected life 3 Years
Expected volatility 120%
Risk free interest rate 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The management of the Company considers the
business to have two operating segments (i) the corporate entity and (ii) EZ-CLONE, a manufacturer of cloning products. EZ-CLONE
has provided the majority of the Company’s gross margins during 2019 and 2020. The financial results from GrowLife is based
on the sale of EZ-CLONE products. The Company closed the lower margin hydroponics reselling business as of December 31, 2020. The reporting for the three months ended March
31, 2021 and 2020 was as follows (in thousands): Note for the future-none of the other table are in thousands so use “full”
numbers to be consistent.
Segment
Gross Operating Segment
Segment Revenue Margin Profit (Loss) Assets
Three Months Ended March 31, 2021
GrowLife, Inc. corporate $ - $ - $ (400 ) $ 695
EZ-CLONE cloning manufacturing 1,673 896 236 4,451
Total segments $ 1,673 $ 896 $ (164 ) $ 5,146
Three Months Ended March 31, 2020
GrowLife distribution products and GrowLife, Inc. corporate $ 687 $ 142 $ (555 ) $ 337
EZ-CLONE cloning manufacturing 974 511 (150 ) 3,565
Total segments $ 1,661 $ 653 $ (705 ) $ 3,9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7. COMMITMENTS, CONTINGENCIES AND LEGAL PROCEEDINGS</t>
        </is>
      </c>
      <c r="B1" s="2" t="inlineStr">
        <is>
          <t>3 Months Ended</t>
        </is>
      </c>
    </row>
    <row r="2">
      <c r="B2" s="2" t="inlineStr">
        <is>
          <t>Mar. 31, 2021</t>
        </is>
      </c>
    </row>
    <row r="3">
      <c r="A3" s="3" t="inlineStr">
        <is>
          <t>Commitments and Contingencies Disclosure [Abstract]</t>
        </is>
      </c>
    </row>
    <row r="4">
      <c r="A4" s="4" t="inlineStr">
        <is>
          <t>COMMITMENTS, CONTINGENCIES AND LEGAL PROCEEDINGS</t>
        </is>
      </c>
      <c r="B4" s="4" t="inlineStr">
        <is>
          <t xml:space="preserve">Legal Proceedings From time to time, the Company may become subject
to various legal proceedings that are incidental to the ordinary conduct of its business. Although the Company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On October 15, 2018, the Company closed the
Purchase and Sale Agreement with EZ-CLONE Enterprises, Inc., a California corporation (the “Agreement”). 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its CEO Marco Hegyi and former CFO Mark Scott
(“Officers”), in the Superior Court of California, County of Sacramento (“Complaint”) for claims related
to breach under the Purchase and Sale Agreement dated October 15, 2018 between the Company and Plaintiffs. On September 15, 2020,
the Company filed a notice of removal with the California Superior Court, County of Sacramento and the United States District Court
for the Eastern District of California. The case was removed to Federal District Court for the Eastern District of California
and Plaintiffs filed an Ex Parte Application for TRO and an Order for Preliminary Injunction with the Federal Court. The
TRO was granted on September 16, 2020 and a preliminary injunction hearing was scheduled for September 29, 2020. After reviewing
all pleadings and oral arguments at the hearing, the Court issued a ruling granting Plaintiffs’ request for a preliminary
injunction. Subsequent to September 29, 2020, the parties are providing legal briefs to the Federal court to determine if
rescission should be granted. The Complaint also alleges that the Company
and its Officers made certain false representations and other claims to consummate the Transaction and as a result has failed to
complete the second closing as required under Purchase and Sale Agreement. The Plaintiffs are seeking rescission of the Purchase
and Sale Agreement, unspecified damages in excess of ten thousand dollars, and other equitable relief. The Company cannot determine
the outcome of these proceedings. As of March 31, 2021, the Company has recorded
a liability of $2,131,000 for acquisition payable of which a $1,105,000 is payable in stock and $1,026,000 is payable in cash. Employment Agreement with Michael E. Fasci
Sr. On January 1, 2021, the Company’s Compensation
Committee entered into an Employment Agreement with Michael E. Fasci Sr. to serve as the Company’s Chief Financial Officer
through December 31, 2023. Mr. Fasci formerly served as Chairman of the Board. Mr. Fasci’s shall receive an annual salary
of $165,000 and may earn an annual bonus equal to two percent (2%) of the Company’s EBITDA for that year. Mr. Fasci was also
granted an option to purchase 500,000 shares of the Company’s Common Stock under the Company’s 2018 Stock Incentive
Plan at an exercise price of $0.12 per share. The Option vests quarterly over three years, has a five-year life and allows for
a cashless exercise. The stock option grant is subject to the terms and conditions of the Company’s Stock Incentive Plan,
including vesting requirements. In the event that Mr. Fasci’s continuous
status as employee to the Company is terminated by the Company without Cause or Mr. Fasci terminates his employment with the Company
for Good Reason as defined in the Fasci Agreement, in either case upon or within twelve months after a Change in Control as defined
in the Company’s Stock Incentive Plan, then 100% of the total number of Shares shall immediately become vested. Mr. Fasci is entitled to participate in all
group employment benefits that are offered by the Company to the Company’s senior executives and management employees from
time to time, subject to the terms and conditions of such benefit plans, including any eligibility requirements. If the Company terminates Mr. Fasci’s
employment at any time prior to the expiration of the Term without Cause, as defined in the Employment Agreement, or if Mr. Fasci
terminates his employment at any time for “Good Reason” or due to a “Disability”, Mr. Fasci will be entitled
to receive (i) his Base Salary amount for ninety days; and (ii) his Annual Bonus amount for each year during the remainder of the
Term. Operating Leases The Company is obligated under the following
leases for its various facilities. On May 31, 2020, the Company rented space at
5400 Carillon Point, Kirkland, Washington 98033 for $623 per month for the Company’s corporate office and use of space in
the Regus network, including California. The Company’s agreement expires May 31, 2021. On December 14, 2018, GrowLife, Inc. entered
into a lease agreement with Pensco Trust Company for a 28,000 square feet industrial space at 10170 Croydon Way, Sacramento, California
95827 used for the assembly and sales of plastic parts by EZ-CLONE. The monthly lease payment is $17,500 and increases approximately
3% per year. The lease expires on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The Company evaluates subsequent events, for
the purpose of adjustment or disclosure, up through the date the financial statements are available. There were the following material events subsequent
to March 31, 2021: Warrant Settlement Agreement Please make
the same changes noted on page 8 for this paragraph On April 5, 2021, the Company entered into a
joint Warrant Settlement Agreement with St. George Investments LLC (“St. George”) and Iliad Research and Trading, L.P.
(“Iliad”) to resolve a dispute related the calculation of shares issuable under warrants issued in prior financings.
In the Warrant Settlement Agreement, in exchange for certain covenants by the Company, St. George agreed that upon the exercise
of its warrant of up to 11,750,000 shares of the Company’s common stock it would cancel the balance of the warrant related
to a February 9, 2018 subscription agreement. Concurrently, Iliad agreed that upon the exercise of its warrant up to 2,500,000
shares of the Company’s common stock it would cancel the balance of the warrant related to an October 15, 2018 Securities
Purchase Agreement. The Company recorded a loss on debt settlement of $2,423,000 for the year ended December 31, 2020 and accrued
a liability for the future issuance of shares. On April 5, 2021, the Company issued 2,500,000 shares upon the exercise of the warrant
to reduce by $425,000 its obligation On May 7, 2021, the Company issued another 3,500,000 shares upon the exercise of the warrant
to further reduce by $595,000 its debt settlement obligation. The Company received no proceeds from these April and May 2021 cashless
warrant exercises. The Company expects to issue an additional 8,250,000 shares to settle the remaining approximately $1.4 million
of debt settlement obligation through cashless warrant exercises. Debt Conversions On April 26, 2021, Silverback Capital Corporation
converted principal and accrued interest of $72,600 into 1,000,000 shares of the Company’s common stock at a per share conversion
price of $0.0726. The Company recognized a loss on conversion on this transaction in the amount of $62,400. On May10, 2021, Silverback Capital Corporation
converted principal and accrued interest of $118,724 into 1,952,700 shares of the Company’s common stock at a per share conversion
price of $0.0608. The Company recognized a loss on conversion on this transaction in the amount of $92,167. Default Notices from Silverback Capital Corporation On April 23, 2021, the Company was notified
that it was in default on its notes held by Silverback Capital Corporation (“Silverback”) which totaled $1,444,329
at March 31, 2021. The reason for the default was the Company’s inability to provide the reserve share requirement as specified
in the notes. The penalty for the reserve share default was an increase in the outstanding note balances by 15%, an increase in
the conversion discount by 5% to 60%, and a default interest rate on the outstanding note balances of 22%. As a result of the reserve share default, on
May 7, 2021 Silverback demanded immediate payment in full of all of their notes. On May 10, 2021, when Silverback had not been
paid in full, Silverback presented another default notice for lack of payment. The penalty for the non-payment default was an increase
in the outstanding note balances by another 15%, an additional increase in the conversion discount by 5%, and a default interest
rate on the outstanding note balances of 22%. The Company and Silverback are in discussion to resolve these defaults. As of May
24, 2021, Silverback has applied two material default notices to convertible notes payable asserting the balance owed totaled $1,817,3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ADOPTION OF ACCOUNTING STANDARD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The accompanying consolidated financial statements
include the accounts of the Company. Intercompany accounts and transactions have been eliminated. The preparation of these consolidated
financial statements in conformity with U.S. generally accepted accounting principles (“GAAP”). </t>
        </is>
      </c>
    </row>
    <row r="5">
      <c r="A5" s="4" t="inlineStr">
        <is>
          <t>Principles of Consolidation</t>
        </is>
      </c>
      <c r="B5" s="4" t="inlineStr">
        <is>
          <t xml:space="preserve">The consolidated financial statements include
the accounts of the Company and its wholly owned and majority-owned subsidiaries. Inter-Company items and transactions have been
eliminated in consolidation. Non-controlling interest represents the portion of ownership which the Company does not own. </t>
        </is>
      </c>
    </row>
    <row r="6">
      <c r="A6" s="4" t="inlineStr">
        <is>
          <t>Cash and Cash Equivalents</t>
        </is>
      </c>
      <c r="B6" s="4" t="inlineStr">
        <is>
          <t>We classify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t
March 31, 2021, the Company had uninsured deposits in the amount of $1,275,684.</t>
        </is>
      </c>
    </row>
    <row r="7">
      <c r="A7" s="4" t="inlineStr">
        <is>
          <t>Accounts Receivable and Revenue</t>
        </is>
      </c>
      <c r="B7" s="4" t="inlineStr">
        <is>
          <t xml:space="preserve">The company recognizes revenue in accordance
with ASC Topic 606, Revenue from Contracts with Customers, which requires the application of the five-step-principles-based-accounting-model
for revenue recognition. These steps include (1) a legally enforceable contract, written or unwritten is identified; (2) performance
obligations in the contracts are identified; (3) the transaction price reflecting variable consideration, if any, is identified;
(4) the transaction price is allocated to the performance obligations; and (5) revenue is recognized when the control of goods
is transferred to the customer at a particular time or over time. Our hydroponic sales are cash or credit card. Our EZ-CLONE sales
include credit cash, payments in advance, 3% discount upon receipt and, we extend thirty day terms to select customers. Accounts
receivable are reviewed periodically for collectability. </t>
        </is>
      </c>
    </row>
    <row r="8">
      <c r="A8" s="4" t="inlineStr">
        <is>
          <t>Sales Returns</t>
        </is>
      </c>
      <c r="B8" s="4" t="inlineStr">
        <is>
          <t xml:space="preserve">We allow customers to return defective products
when they meet certain established criteria as outlined in our sales terms and conditions. It is our practice to regularly review
and revise, when deemed necessary, our estimates of sales returns, which are based primarily on actual historical return rates.
We record estimated sales returns as reductions to sales, cost of goods sold, and accounts receivable and an increase to inventory.
Returned products which are recorded as inventory are valued based upon the amount we expect to realize upon its subsequent disposition.
As of March 31, 2021 and December 31, 2020, there was a reserve for sales returns of $20,000, respectively, which is minimal based
upon our historical experience. </t>
        </is>
      </c>
    </row>
    <row r="9">
      <c r="A9" s="4" t="inlineStr">
        <is>
          <t>Inventories</t>
        </is>
      </c>
      <c r="B9" s="4" t="inlineStr">
        <is>
          <t xml:space="preserve">Inventories are recorded on a first in first
out basis Inventory consists of raw materials, work in process and finished goods and components sold by EZ-CLONE to it distribution
customers. The Company reviews its inventory on a periodic basis to identify products that are slow moving and/or obsolete, and
if such products are identified, the Company records the appropriate inventory impairment charge at such time. </t>
        </is>
      </c>
    </row>
    <row r="10">
      <c r="A10" s="4" t="inlineStr">
        <is>
          <t>Property and Equipment</t>
        </is>
      </c>
      <c r="B10" s="4" t="inlineStr">
        <is>
          <t xml:space="preserve">Equipment consists of machinery, equipment,
tooling, computer equipment and leasehold improvements, which are stated at cost less accumulated depreciation and amortization.
Depreciation is computed by the straight-line method over the estimated useful lives or lease period of the relevant asset, generally
3-10 years, except for leasehold improvements which are depreciated over the lesser of the life of the lease or 10 years. </t>
        </is>
      </c>
    </row>
    <row r="11">
      <c r="A11" s="4" t="inlineStr">
        <is>
          <t>Long Lived Assets</t>
        </is>
      </c>
      <c r="B11" s="4" t="inlineStr">
        <is>
          <t xml:space="preserve">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
        </is>
      </c>
    </row>
    <row r="12">
      <c r="A12" s="4" t="inlineStr">
        <is>
          <t>Intangible Assets</t>
        </is>
      </c>
      <c r="B12" s="4" t="inlineStr">
        <is>
          <t xml:space="preserve">Intangible assets are capitalized and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t>
        </is>
      </c>
    </row>
    <row r="13">
      <c r="A13" s="4" t="inlineStr">
        <is>
          <t>Goodwill</t>
        </is>
      </c>
      <c r="B13" s="4" t="inlineStr">
        <is>
          <t xml:space="preserve">The Company reviews its acquired goodwill for
impairment annually or more frequently if events or changes in circumstances indicate that the carrying amount may not be recoverable.
In reviewing its goodwill, the Company performs a qualitative analysis to determine if it is more-likely-than-not that the goodwill
is impaired. If the qualitative analysis indicates that goodwill is likely impaired, the Company calculates the fair value of its
goodwill by allocating the fair value of the business unit containing the goodwill to all its tangible and intangible assets and
liabilities, with the residual fair value allocated to goodwill. The excess, if any, of the goodwill carrying value in excess of
its fair value would be recognized as an impairment loss. Management has concluded that, based on a qualitative analysis, it is
more-likely-than-not that goodwill has not been impaired as of March 31, 2021 and December 31, 2020. </t>
        </is>
      </c>
    </row>
    <row r="14">
      <c r="A14" s="4" t="inlineStr">
        <is>
          <t>Fair Value Measurements and Financial Instruments</t>
        </is>
      </c>
      <c r="B14" s="4" t="inlineStr">
        <is>
          <t xml:space="preserve">ASC Topic 820,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March 31, 2021 and December
31, 2020 are based upon the short-term nature of the assets and liabilities. </t>
        </is>
      </c>
    </row>
    <row r="15">
      <c r="A15" s="4" t="inlineStr">
        <is>
          <t>Derivative Financial Instruments</t>
        </is>
      </c>
      <c r="B15" s="4" t="inlineStr">
        <is>
          <t xml:space="preserve">Pursuant to ASC 815 “Derivatives and Hedging”,
the Company evaluates all of its financial instruments to determine if such instruments are derivatives or contain features that
qualify as embedded derivatives. The Company then determines if embedded derivative must bifurcated and separately accounted for.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t>
        </is>
      </c>
    </row>
    <row r="16">
      <c r="A16" s="4" t="inlineStr">
        <is>
          <t>Stock Based Compensation</t>
        </is>
      </c>
      <c r="B16" s="4" t="inlineStr">
        <is>
          <t xml:space="preserve">We have share-based compensation plans under
which employees, consultants, suppliers and directors may be granted restricted stock, as well as options to purchase shares of
our common stock at the fair market value at the time of grant. Stock-based compensation cost is measured by us at the grant date,
based on the fair value of the award, over the requisite service period using an estimated forfeiture rate. For options issued
to employees, we recognize stock compensation costs utilizing the fair value methodology over the related period of benefit. Grants
of stock options and stock to non-employees and other parties are accounted for in accordance with the ASC 718. </t>
        </is>
      </c>
    </row>
    <row r="17">
      <c r="A17" s="4" t="inlineStr">
        <is>
          <t>Convertible Securities</t>
        </is>
      </c>
      <c r="B17" s="4" t="inlineStr">
        <is>
          <t>Based upon ASC 815-15, we have adopted a sequencing
approach regarding the application of ASC 815-40 to convertible securities issued subsequent to September 30, 2015. We will evaluate
our contracts based upon the earliest issuance date.</t>
        </is>
      </c>
    </row>
    <row r="18">
      <c r="A18" s="4" t="inlineStr">
        <is>
          <t>Net Loss Per Share</t>
        </is>
      </c>
      <c r="B18" s="4" t="inlineStr">
        <is>
          <t xml:space="preserve">Under the provisions of ASC Topi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because their impact is antidilutive. As of March 31, 2021, there are also (i) stock
option grants outstanding for the purchase of 766,266 common shares at a $0.606 average exercise price; and (ii) warrants for the
purchase of 3,127,152 shares of common shares at a $1.812 average exercise price, subject to adjustment as set forth in the warrants.
In addition, we have an unknown number of common shares to be issued under the Bucktown, EMA, First Fire and Silverback convertible
promissory note financing agreements. In the case of default, the number of shares ultimately issued to the lenders depends on
the price at which they convert their debt to shares and exercise their warrants. The lower the conversion or exercise prices,
the more shares that will be issued upon the conversion of debt to shares. We will not know the exact number of shares of stock
issued until the debt is actually converted to equity or warrants are exercised. See Note 18 for discussion of warrant settlement
agreement. As of March 31, 2020, there are also (i) stock
option grants outstanding for the purchase of 550,000 common shares at an $1.491 average exercise price; and (ii) warrants for
the purchase of 2,418,834 shares of common shares at a $3.465 average exercise price. In addition, we have an unknown number of
common shares to be issued under the Crossover and 12% convertible promissory note financing agreements in the case of default.
In addition, we have an unknown number of common shares to be issued under the Chicago Venture, Iliad and St. George financing
agreements because the number of shares ultimately issued depends on the price at which the holder converts its debt to shares
and exercises its warrants. The lower the conversion or exercise prices, the more shares that will be issued to the holder upon
the conversion of debt to shares. We will not know the exact number of shares of stock issued under these agreements until the
debt is actually converted to equity or warrants are exercised. See Note 18 for discussion of warrant settlement agreement. </t>
        </is>
      </c>
    </row>
    <row r="19">
      <c r="A19" s="4" t="inlineStr">
        <is>
          <t>Dividend Policy</t>
        </is>
      </c>
      <c r="B19" s="4" t="inlineStr">
        <is>
          <t xml:space="preserve">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 </t>
        </is>
      </c>
    </row>
    <row r="20">
      <c r="A20" s="4" t="inlineStr">
        <is>
          <t>Use of Estimates</t>
        </is>
      </c>
      <c r="B20" s="4" t="inlineStr">
        <is>
          <t xml:space="preserve">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estimates
of sales returns, inventory reserves and accruals for potential liabilities, and valuation assumptions related to derivative liability,
equity instruments and share based compensation. </t>
        </is>
      </c>
    </row>
    <row r="21">
      <c r="A21" s="4" t="inlineStr">
        <is>
          <t>Recent Accounting Pronouncements</t>
        </is>
      </c>
      <c r="B21" s="4" t="inlineStr">
        <is>
          <t xml:space="preserve">Based on the Company’s review of accounting
standard updates issued since the filing of the 2020 Form 10-K, there have been no other newly issued or newly applicable accounting
pronouncements that have had, or are expected to have, a significant impa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BUSINESS COMBINATIONS, ACQUISITION PAYABLE AND OTHER TRANSACTION (Tables)</t>
        </is>
      </c>
      <c r="B1" s="2" t="inlineStr">
        <is>
          <t>3 Months Ended</t>
        </is>
      </c>
    </row>
    <row r="2">
      <c r="B2" s="2" t="inlineStr">
        <is>
          <t>Mar. 31, 2021</t>
        </is>
      </c>
    </row>
    <row r="3">
      <c r="A3" s="3" t="inlineStr">
        <is>
          <t>Business Combinations [Abstract]</t>
        </is>
      </c>
    </row>
    <row r="4">
      <c r="A4" s="4" t="inlineStr">
        <is>
          <t>Acquisition</t>
        </is>
      </c>
      <c r="B4" s="4" t="inlineStr">
        <is>
          <t xml:space="preserve">Intangible assets $ 2,351,000
Goodwill 781,749
Net working capital 551,000
Propety and equipment 318,000
Deferred tax liability (587,750 )
$ 3,413,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Y (Tables)</t>
        </is>
      </c>
      <c r="B1" s="2" t="inlineStr">
        <is>
          <t>3 Months Ended</t>
        </is>
      </c>
    </row>
    <row r="2">
      <c r="B2" s="2" t="inlineStr">
        <is>
          <t>Mar. 31, 2021</t>
        </is>
      </c>
    </row>
    <row r="3">
      <c r="A3" s="3" t="inlineStr">
        <is>
          <t>Inventory Disclosure [Abstract]</t>
        </is>
      </c>
    </row>
    <row r="4">
      <c r="A4" s="4" t="inlineStr">
        <is>
          <t>Inventory</t>
        </is>
      </c>
      <c r="B4" s="4" t="inlineStr">
        <is>
          <t xml:space="preserve">March 31, December 31,
2021 2020
Raw materials $ 384,795 $ 456,723
Work in process 93,070 83,792
Finished goods 139,610 26,557
Inventory deposits 252,387 3,452
Total $ 869,862 $ 570,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 xml:space="preserve">March 31, December 31,
2021 2020
Machinery, equipment and tooling $ 357,157 $ 356,867
Computer equipment 16,675 16,675
Leasehold improvements 14,702 14,702
Total property and equipment 388,534 388,244
Less accumulated depreciation and amortization (268,202 ) (258,914 )
Net property and equipment $ 120,332 $ 129,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7. INTANGIBLE ASSETS (Tables)</t>
        </is>
      </c>
      <c r="B1" s="2" t="inlineStr">
        <is>
          <t>3 Months Ended</t>
        </is>
      </c>
    </row>
    <row r="2">
      <c r="B2" s="2" t="inlineStr">
        <is>
          <t>Mar. 31, 2021</t>
        </is>
      </c>
    </row>
    <row r="3">
      <c r="A3" s="3" t="inlineStr">
        <is>
          <t>Finite-Lived Intangible Assets, Net [Abstract]</t>
        </is>
      </c>
    </row>
    <row r="4">
      <c r="A4" s="4" t="inlineStr">
        <is>
          <t>Schedule of intangible assets</t>
        </is>
      </c>
      <c r="B4" s="4" t="inlineStr">
        <is>
          <t xml:space="preserve">Estimated Useful Lives
March 31, 2021
December 31, 2020
Customer Lists 3.5 Years $ 1,297,000 $ 1,297,000
Intellectual Property 3.5 Years 1,054,000 1,054,000
less accumulated amortization (1,388,211 ) (1,220,282 )
Net Intangible assets-definitive life $ 962,789 $ 1,130,718
Goodwill-indefinite life N/A $ 781,749 $ 781,749
Total intangible assets and goodwill $ 1,744,538 $ 1,912,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Accounts receivable, allowance for doubtful accounts</t>
        </is>
      </c>
      <c r="B3" s="6" t="n">
        <v>30690</v>
      </c>
      <c r="C3" s="6" t="n">
        <v>5690</v>
      </c>
    </row>
    <row r="4">
      <c r="A4" s="4" t="inlineStr">
        <is>
          <t>Preferred Stock, Par Value</t>
        </is>
      </c>
      <c r="B4" s="4" t="inlineStr">
        <is>
          <t>$ .0001</t>
        </is>
      </c>
      <c r="C4" s="7" t="n">
        <v>0.0001</v>
      </c>
    </row>
    <row r="5">
      <c r="A5" s="4" t="inlineStr">
        <is>
          <t>Preferred Stock, Authorized</t>
        </is>
      </c>
      <c r="B5" s="5" t="n">
        <v>10000000</v>
      </c>
      <c r="C5" s="5" t="n">
        <v>1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4" t="inlineStr">
        <is>
          <t>$ .0001</t>
        </is>
      </c>
      <c r="C8" s="4" t="inlineStr">
        <is>
          <t>$ .0001</t>
        </is>
      </c>
    </row>
    <row r="9">
      <c r="A9" s="4" t="inlineStr">
        <is>
          <t>Common Stock, Authorized</t>
        </is>
      </c>
      <c r="B9" s="5" t="n">
        <v>120000000</v>
      </c>
      <c r="C9" s="5" t="n">
        <v>120000000</v>
      </c>
    </row>
    <row r="10">
      <c r="A10" s="4" t="inlineStr">
        <is>
          <t>Common Stock, Issued</t>
        </is>
      </c>
      <c r="B10" s="5" t="n">
        <v>67182239</v>
      </c>
      <c r="C10" s="5" t="n">
        <v>51843221</v>
      </c>
    </row>
    <row r="11">
      <c r="A11" s="4" t="inlineStr">
        <is>
          <t>Common Stock, Outstanding</t>
        </is>
      </c>
      <c r="B11" s="5" t="n">
        <v>67182239</v>
      </c>
      <c r="C11" s="5" t="n">
        <v>51843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8. LEASES (Tables)</t>
        </is>
      </c>
      <c r="B1" s="2" t="inlineStr">
        <is>
          <t>3 Months Ended</t>
        </is>
      </c>
    </row>
    <row r="2">
      <c r="B2" s="2" t="inlineStr">
        <is>
          <t>Mar. 31, 2021</t>
        </is>
      </c>
    </row>
    <row r="3">
      <c r="A3" s="3" t="inlineStr">
        <is>
          <t>Leases [Abstract]</t>
        </is>
      </c>
    </row>
    <row r="4">
      <c r="A4" s="4" t="inlineStr">
        <is>
          <t>Operating right-of-use assets and liabilities information</t>
        </is>
      </c>
      <c r="B4" s="4" t="inlineStr">
        <is>
          <t xml:space="preserve">Cash paid for ROU operating lease liability
$55,746 Weighted-average remaining lease term 1.75 years Weighted-average discount rate 10% </t>
        </is>
      </c>
    </row>
    <row r="5">
      <c r="A5" s="4" t="inlineStr">
        <is>
          <t>Minimum future lease payments</t>
        </is>
      </c>
      <c r="B5" s="4" t="inlineStr">
        <is>
          <t xml:space="preserve">Year Ended
March 31, $
2022 $ 216,300
2023 222,792
439,092
Imputed interest (73,739 )
Total lease liability $ 365,3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1. CONVERTIBLE NOTES PAYABLE AND NOTES PAYABLE (Tables)</t>
        </is>
      </c>
      <c r="B1" s="2" t="inlineStr">
        <is>
          <t>3 Months Ended</t>
        </is>
      </c>
    </row>
    <row r="2">
      <c r="B2" s="2" t="inlineStr">
        <is>
          <t>Mar. 31, 2021</t>
        </is>
      </c>
    </row>
    <row r="3">
      <c r="A3" s="3" t="inlineStr">
        <is>
          <t>Debt Disclosure [Abstract]</t>
        </is>
      </c>
    </row>
    <row r="4">
      <c r="A4" s="4" t="inlineStr">
        <is>
          <t>Convertible notes summarized</t>
        </is>
      </c>
      <c r="B4" s="4" t="inlineStr">
        <is>
          <t xml:space="preserve">Convertible notes payable as of March 31, 2021 consisted of the following:
Balance
Accrued Debt As of
Convertible Promissory Note Summary Principal Interest Discount March 31, 2021
8% OID Convertible Promissory Notes $ 928,000 $ 6,830 $ (70,734 ) $ 864,095
10% OID Convertible Promissory Notes 1,444,329 14,802 (14,466 ) 1,444,665
12% Self-Amortizing Promissory Notes 295,475 3,240 (122,240 ) 176,475
Total $ 2,667,804 $ 24,871 $ (207,440 ) $ 2,485,236 Convertible notes payable as of December 31, 2020 consisted of the
following:
Balance
Accrued Debt As of
Principal Interest Discount December 31, 2020
10% OID Convertible Promissory Notes $ 1,453,163 $ 432,144 $ - $ 1,885,307
12% Convertible Promissory Notes 253,000 5,888 (13,912 ) 244,976
12% Self-Amortizing Promissory Notes 969,746 10,981 (615,857 ) 364,870
$ 2,675,909 $ 449,013 $ (629,769 ) $ 2,495,153 8% OID Convertible Promissory Note
Balance
Accrued Debt As of
8% OID Convertible Promissory Notes- Principal Interest Discount March 31, 2021
Bucktown 2-26-21 $ 928,000 $ 6,830 $ (70,734 ) $ 864,095
Total $ 928,000 $ 6,830 $ (70,734 ) $ 864,095 10% OID Convertible Promissory Notes
Balance
Accrued Debt As of
10% OID Convertible Promissory Notes- Principal Interest Discount March 31, 2021
Silverback 9-1-20 - From Iliad 8-7-18 $ 140,146 $ 4,147 $ - $ 144,293
Silverback 2-2-21 - From CVP 1-30-20 88,584 667 - 89,251
Silverback 2-2-21 - From Iliad 8-7-18 72,250 1,133 - 73,383
Silverback 2-12-21 - From Odysey 7-22-19 978,348 8,268 - 986,616
Silverback 3-18-21-21 165,000 588 (14,466 ) 151,122
Total $ 1,444,329 $ 14,802 $ (14,466 ) $ 1,444,665 12% Convertible Promissory Notes
Balance
Accrued Debt As of
12% Self-Amortizing Promissory Notes Principal Interest Discount March 31, 2021
EMA 10-2-20 $ 172,813 $ 2,107 $ (66,025 ) $ 108,895
FirstFire 10-12-20 122,662 1,133 (56,216 ) 67,579
Total $ 295,474 $ 3,240 $ (122,240 ) $ 176,474 Notes Payable Notes payable as of March 31, 2021 consisted of the following:
Balance
Accrued Debt As of
Notes Payable Principal Interest Discount March 31, 2021
1% Note Payble under Paycheck Protection Program (GLI) 4-14-20 $ 362,500 $ 3,552 $ - $ 366,052
1% Note Payble under Paycheck Protection Program (GLI) 2-3-21 337,055 515 - 337,570
1% Note Payble under Paycheck Protection Program (EZ) 5-3-20 203,329 1,884 - 205,213
3.75% Economic Injury Disaster Loan (GLI) 6-19-20 149,900 4,517 - 154,417
3.75% Economic Injury Disaster Loan (EZ) 6-19-20 149,900 2,488 - 152,388
Parties related to shareholders of EZ-CLONE Enterprises, Inc. 49,144 - - 49,144
Total 1,251,828 12,955 - 1,264,783
Less long term notes payable (297,470 ) - - (297,470 )
Total $ 954,358 $ 12,955 $ - $ 967,314 Notes payable as of December 31, 2020 consisted of the following:
Balance
Accrued Debt As of December
Principal Interest Discount 31, 2020
1% Note Payble under Paycheck Protection Program (GLI) 4-14-20 $ 362,500 $ 2,638 $ - $ 365,138
1% Note Payble under Paycheck Protection Program (EZ) 5-3-20 203,329 1,371 - 204,700
3.75% Economic Injury Disaster Loan (GLI) 6-19-20 149,900 3,001 - 152,901
3.75% Economic Injury Disaster Loan (EZ) 6-19-20 149,900 3,075 - 152,975
Parties related to shareholders of EZ-CLONE Enterprises, Inc. 49,144 - - 49,144
Total Notes Payable 914,773 10,085 - 924,858
Less Long Term Notes Payable (485,679 ) - - (485,679 )
Short Term Notes Payable $ 429,094 $ 10,085 $ - $ 439,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2. DERIVATIVE LIABILITY (Tables)</t>
        </is>
      </c>
      <c r="B1" s="2" t="inlineStr">
        <is>
          <t>3 Months Ended</t>
        </is>
      </c>
    </row>
    <row r="2">
      <c r="B2" s="2" t="inlineStr">
        <is>
          <t>Mar. 31, 2021</t>
        </is>
      </c>
    </row>
    <row r="3">
      <c r="A3" s="3" t="inlineStr">
        <is>
          <t>Derivative Liability [Abstract]</t>
        </is>
      </c>
    </row>
    <row r="4">
      <c r="A4" s="4" t="inlineStr">
        <is>
          <t>Fair value of financial instruments</t>
        </is>
      </c>
      <c r="B4" s="4" t="inlineStr">
        <is>
          <t xml:space="preserve">Derivative liability as of March 31, 2021 was
as follows:
Carrying
Fair Value Measurements Using Inputs Amount at
Financial Instruments Level 1 Level 2 Level 3 March 31, 2021
Liabilities:
Derivative Instruments $ - $ - $ 1,162,855 $ 1,162,855
Total $ - $ - $ 1,162,855 $ 1,162,855 Derivative liability as of December 31, 2020
was as follows:
Carrying
Fair Value Measurements Using Inputs Amount at December
Financial Instruments Level 1 Level 2 Level 3 31, 2020
Liabilities:
Derivative Instruments $ - $ - $ 1,101,436 $ 1,101,436
Total $ - $ - $ 1,101,436 $ 1,101,4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14. EQUITY (Tables)</t>
        </is>
      </c>
      <c r="B1" s="2" t="inlineStr">
        <is>
          <t>3 Months Ended</t>
        </is>
      </c>
    </row>
    <row r="2">
      <c r="B2" s="2" t="inlineStr">
        <is>
          <t>Mar. 31, 2021</t>
        </is>
      </c>
    </row>
    <row r="3">
      <c r="A3" s="3" t="inlineStr">
        <is>
          <t>Equity [Abstract]</t>
        </is>
      </c>
    </row>
    <row r="4">
      <c r="A4" s="4" t="inlineStr">
        <is>
          <t>Warrants</t>
        </is>
      </c>
      <c r="B4" s="4" t="inlineStr">
        <is>
          <t xml:space="preserve">A summary of the warrants issued as of March
31, 2021 is as follows:
March 31, 2021
Weighted
Average
Exercise
Shares Price
Outstanding at January 1, 2021 3,451,737 $ 2.464
Issued - -
Exercised - -
Forfeited - -
Expired - -
Outstanding at March 31, 2021 3,451,737 $ 2.464
Exerciseable at March 31, 2021 3,451,737 A summary of the status of the warrants outstanding as of March 31,
2021 is presented below:
March 31, 2021
Weighted Weighted Weighted
Average Average Average
Number of Remaining Exercise Shares Exercise
Warrants Life Price Exerciseable Price
1,033,057 - $ 0.121 1,033,057 $ 0.121
366,667 4.77 1.500 366,667 1.500
320,000 3.63 1.800 320,000 1.800
1,407,428 0.58 3.150 1,407,428 3.150
324,586 2.00 7.500 324,586 7.500
3,451,737 1.599 $ 2.464 3,451,737 $ 2.464 </t>
        </is>
      </c>
    </row>
    <row r="5">
      <c r="A5" s="4" t="inlineStr">
        <is>
          <t>Warrant valuation assumptions</t>
        </is>
      </c>
      <c r="B5" s="4" t="inlineStr">
        <is>
          <t>Dividend yield 0%
Expected life 1-5 Years
Expected volatility 70-200%
Risk free interest rate 0.78-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15. STOCK OPTIONS (Tables)</t>
        </is>
      </c>
      <c r="B1" s="2" t="inlineStr">
        <is>
          <t>3 Months Ended</t>
        </is>
      </c>
    </row>
    <row r="2">
      <c r="B2" s="2" t="inlineStr">
        <is>
          <t>Mar. 31, 2021</t>
        </is>
      </c>
    </row>
    <row r="3">
      <c r="A3" s="3" t="inlineStr">
        <is>
          <t>Share-based Payment Arrangement [Abstract]</t>
        </is>
      </c>
    </row>
    <row r="4">
      <c r="A4" s="4" t="inlineStr">
        <is>
          <t>Stock options</t>
        </is>
      </c>
      <c r="B4" s="4" t="inlineStr">
        <is>
          <t xml:space="preserve">Stock option activity for the three months ended
March 31, 2021 and the years ended December 31, 2020 and 2019 were as follows:
Options Weighted Average Option
Shares Exercise Price $
Outstanding as of January 1, 2019 666,667 $ 1.410 $ 940,000
Granted 23,333 1.457 34,000
Exercised (26,111 ) (0.900 ) (23,500 )
Forfeitures (113,889 ) (1.146 ) (130,500 )
Outstanding as of December 31, 2019 550,000 1.491 820,000
Granted - - -
Exercised - - -
Forfeitures (43,333 ) (1.431 ) (62,000 )
Outstanding as of December 31, 2020 506,667 1.496 758,000
Granted 500,000 0.120 60,000
Exercised - - -
Forfeitures (240,001 ) (1.467 ) (352,001 )
Outstanding as of March 31, 2021 766,666 $ 0.608 $ 465,999 The following table summarizes information about
stock options outstanding and exercisable at March 31, 2021:
Weighted Weighted
Average Weighted Average
Range of Number Remaining Life Average Number Exercise Price
Exercise Prices Outstanding In Years Exercise Price Exerciseable Exerciseable
$ 0.12 500,000 5.00 $ 0.12 - $ 0.12
1.05 66,667 1.05 1.05 66,667 1.05
1.50 79,999 2.04 1.50 120,555 1.50
1.80 120,000 3.00 1.80 90,000 1.80
766,666 4.12 $ 0.608 277,222 $ 1.49 </t>
        </is>
      </c>
    </row>
    <row r="5">
      <c r="A5" s="4" t="inlineStr">
        <is>
          <t>Stock option valluation assumptions</t>
        </is>
      </c>
      <c r="B5" s="4" t="inlineStr">
        <is>
          <t>Dividend yield 0%
Expected life 3 Years
Expected volatility 120%
Risk free interest rate 0.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6. SEGMENT REPORTING (Tables)</t>
        </is>
      </c>
      <c r="B1" s="2" t="inlineStr">
        <is>
          <t>3 Months Ended</t>
        </is>
      </c>
    </row>
    <row r="2">
      <c r="B2" s="2" t="inlineStr">
        <is>
          <t>Mar. 31, 2021</t>
        </is>
      </c>
    </row>
    <row r="3">
      <c r="A3" s="3" t="inlineStr">
        <is>
          <t>Segment Reporting [Abstract]</t>
        </is>
      </c>
    </row>
    <row r="4">
      <c r="A4" s="4" t="inlineStr">
        <is>
          <t>Schedue of Segment</t>
        </is>
      </c>
      <c r="B4" s="4" t="inlineStr">
        <is>
          <t xml:space="preserve">Segment
Gross Operating Segment
Segment Revenue Margin Profit (Loss) Assets
Three Months Ended March 31, 2021
GrowLife, Inc. corporate $ - $ - $ (400 ) $ 695
EZ-CLONE cloning manufacturing 1,673 896 236 4,451
Total segments $ 1,673 $ 896 $ (164 ) $ 5,146
Three Months Ended March 31, 2020
GrowLife distribution products and GrowLife, Inc. corporate $ 687 $ 142 $ (555 ) $ 337
EZ-CLONE cloning manufacturing 974 511 (150 ) 3,565
Total segments $ 1,661 $ 653 $ (705 ) $ 3,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2. GOING CONCERN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on-RMH/EGC</t>
        </is>
      </c>
    </row>
    <row r="4">
      <c r="A4" s="4" t="inlineStr">
        <is>
          <t>Net loss</t>
        </is>
      </c>
      <c r="B4" s="6" t="n">
        <v>-2876681</v>
      </c>
      <c r="C4" s="6" t="n">
        <v>-1293675</v>
      </c>
      <c r="D4" s="6" t="n">
        <v>-6379838</v>
      </c>
      <c r="E4" s="6" t="n">
        <v>7374383</v>
      </c>
    </row>
    <row r="5">
      <c r="A5" s="4" t="inlineStr">
        <is>
          <t>Accumulated deficit</t>
        </is>
      </c>
      <c r="B5" s="5" t="n">
        <v>-157718051</v>
      </c>
      <c r="D5" s="5" t="n">
        <v>-154841370</v>
      </c>
    </row>
    <row r="6">
      <c r="A6" s="4" t="inlineStr">
        <is>
          <t>Net cash used in operating activities</t>
        </is>
      </c>
      <c r="B6" s="6" t="n">
        <v>106089</v>
      </c>
      <c r="C6" s="6" t="n">
        <v>-422780</v>
      </c>
      <c r="D6" s="6" t="n">
        <v>-1950870</v>
      </c>
      <c r="E6" s="6" t="n">
        <v>-29098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IGNIFICANT ACCOUNTING POLICIES: ADOPTION OF ACCOUNTING STANDARDS (Details Narrative) - USD ($)</t>
        </is>
      </c>
      <c r="B1" s="2" t="inlineStr">
        <is>
          <t>Mar. 31, 2021</t>
        </is>
      </c>
      <c r="C1" s="2" t="inlineStr">
        <is>
          <t>Dec. 31, 2020</t>
        </is>
      </c>
    </row>
    <row r="2">
      <c r="A2" s="3" t="inlineStr">
        <is>
          <t>Accounting Policies [Abstract]</t>
        </is>
      </c>
    </row>
    <row r="3">
      <c r="A3" s="4" t="inlineStr">
        <is>
          <t>Uninsured deposits</t>
        </is>
      </c>
      <c r="B3" s="6" t="n">
        <v>1275684</v>
      </c>
    </row>
    <row r="4">
      <c r="A4" s="4" t="inlineStr">
        <is>
          <t>Allowance for doubtful accounts</t>
        </is>
      </c>
      <c r="B4" s="5" t="n">
        <v>30690</v>
      </c>
      <c r="C4" s="6" t="n">
        <v>5690</v>
      </c>
    </row>
    <row r="5">
      <c r="A5" s="4" t="inlineStr">
        <is>
          <t>Reserve for sales returns</t>
        </is>
      </c>
      <c r="B5" s="6" t="n">
        <v>20000</v>
      </c>
      <c r="C5" s="6" t="n">
        <v>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USINESS COMBINATIONS, ACQUISITION PAYABLE AND OTHER TRANSACTION (Details) - USD ($)</t>
        </is>
      </c>
      <c r="B1" s="2" t="inlineStr">
        <is>
          <t>Mar. 31, 2021</t>
        </is>
      </c>
      <c r="C1" s="2" t="inlineStr">
        <is>
          <t>Dec. 31, 2020</t>
        </is>
      </c>
    </row>
    <row r="2">
      <c r="A2" s="3" t="inlineStr">
        <is>
          <t>Business Combinations [Abstract]</t>
        </is>
      </c>
    </row>
    <row r="3">
      <c r="A3" s="4" t="inlineStr">
        <is>
          <t>Intangible assets</t>
        </is>
      </c>
      <c r="C3" s="6" t="n">
        <v>2351000</v>
      </c>
    </row>
    <row r="4">
      <c r="A4" s="4" t="inlineStr">
        <is>
          <t>Goodwill</t>
        </is>
      </c>
      <c r="B4" s="6" t="n">
        <v>781749</v>
      </c>
      <c r="C4" s="5" t="n">
        <v>781749</v>
      </c>
    </row>
    <row r="5">
      <c r="A5" s="4" t="inlineStr">
        <is>
          <t>Net working capital</t>
        </is>
      </c>
      <c r="C5" s="5" t="n">
        <v>551000</v>
      </c>
    </row>
    <row r="6">
      <c r="A6" s="4" t="inlineStr">
        <is>
          <t>Property and equipment</t>
        </is>
      </c>
      <c r="C6" s="5" t="n">
        <v>318000</v>
      </c>
    </row>
    <row r="7">
      <c r="A7" s="4" t="inlineStr">
        <is>
          <t>Deferred tax liability</t>
        </is>
      </c>
      <c r="C7" s="5" t="n">
        <v>-587750</v>
      </c>
    </row>
    <row r="8">
      <c r="A8" s="4" t="inlineStr">
        <is>
          <t>Total</t>
        </is>
      </c>
      <c r="C8" s="6" t="n">
        <v>3413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5. INVENTORY (Details) - USD ($)</t>
        </is>
      </c>
      <c r="B1" s="2" t="inlineStr">
        <is>
          <t>Mar. 31, 2021</t>
        </is>
      </c>
      <c r="C1" s="2" t="inlineStr">
        <is>
          <t>Dec. 31, 2020</t>
        </is>
      </c>
    </row>
    <row r="2">
      <c r="A2" s="3" t="inlineStr">
        <is>
          <t>Inventory Disclosure [Abstract]</t>
        </is>
      </c>
    </row>
    <row r="3">
      <c r="A3" s="4" t="inlineStr">
        <is>
          <t>Raw materials</t>
        </is>
      </c>
      <c r="B3" s="6" t="n">
        <v>384795</v>
      </c>
      <c r="C3" s="6" t="n">
        <v>456723</v>
      </c>
    </row>
    <row r="4">
      <c r="A4" s="4" t="inlineStr">
        <is>
          <t>Work in process</t>
        </is>
      </c>
      <c r="B4" s="5" t="n">
        <v>93070</v>
      </c>
      <c r="C4" s="5" t="n">
        <v>83792</v>
      </c>
    </row>
    <row r="5">
      <c r="A5" s="4" t="inlineStr">
        <is>
          <t>Finished goods</t>
        </is>
      </c>
      <c r="B5" s="5" t="n">
        <v>139610</v>
      </c>
      <c r="C5" s="5" t="n">
        <v>26557</v>
      </c>
    </row>
    <row r="6">
      <c r="A6" s="4" t="inlineStr">
        <is>
          <t>Inventory deposits</t>
        </is>
      </c>
      <c r="B6" s="5" t="n">
        <v>252387</v>
      </c>
      <c r="C6" s="5" t="n">
        <v>3452</v>
      </c>
    </row>
    <row r="7">
      <c r="A7" s="4" t="inlineStr">
        <is>
          <t>Total</t>
        </is>
      </c>
      <c r="B7" s="6" t="n">
        <v>869862</v>
      </c>
      <c r="C7" s="6" t="n">
        <v>5705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 OF OPERATIONS - USD ($)</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1672946</v>
      </c>
      <c r="C4" s="6" t="n">
        <v>1661800</v>
      </c>
    </row>
    <row r="5">
      <c r="A5" s="4" t="inlineStr">
        <is>
          <t>COST OF GOODS SOLD</t>
        </is>
      </c>
      <c r="B5" s="5" t="n">
        <v>776644</v>
      </c>
      <c r="C5" s="5" t="n">
        <v>1008355</v>
      </c>
    </row>
    <row r="6">
      <c r="A6" s="4" t="inlineStr">
        <is>
          <t>GROSS PROFIT</t>
        </is>
      </c>
      <c r="B6" s="5" t="n">
        <v>896302</v>
      </c>
      <c r="C6" s="5" t="n">
        <v>653445</v>
      </c>
    </row>
    <row r="7">
      <c r="A7" s="4" t="inlineStr">
        <is>
          <t>GENERAL AND ADMINISTRATIVE EXPENSES</t>
        </is>
      </c>
      <c r="B7" s="5" t="n">
        <v>1060432</v>
      </c>
      <c r="C7" s="5" t="n">
        <v>1357841</v>
      </c>
    </row>
    <row r="8">
      <c r="A8" s="4" t="inlineStr">
        <is>
          <t>OPERATING LOSS</t>
        </is>
      </c>
      <c r="B8" s="5" t="n">
        <v>-164130</v>
      </c>
      <c r="C8" s="5" t="n">
        <v>-704396</v>
      </c>
    </row>
    <row r="9">
      <c r="A9" s="3" t="inlineStr">
        <is>
          <t>OTHER INCOME (EXPENSE):</t>
        </is>
      </c>
    </row>
    <row r="10">
      <c r="A10" s="4" t="inlineStr">
        <is>
          <t>Change in fair value of derivative</t>
        </is>
      </c>
      <c r="B10" s="5" t="n">
        <v>-61419</v>
      </c>
      <c r="C10" s="5" t="n">
        <v>-278140</v>
      </c>
    </row>
    <row r="11">
      <c r="A11" s="4" t="inlineStr">
        <is>
          <t>Interest expense, net</t>
        </is>
      </c>
      <c r="B11" s="5" t="n">
        <v>-783506</v>
      </c>
      <c r="C11" s="5" t="n">
        <v>-281001</v>
      </c>
    </row>
    <row r="12">
      <c r="A12" s="4" t="inlineStr">
        <is>
          <t>Loss on debt conversions</t>
        </is>
      </c>
      <c r="B12" s="5" t="n">
        <v>-1730838</v>
      </c>
      <c r="C12" s="5" t="n">
        <v>-30138</v>
      </c>
    </row>
    <row r="13">
      <c r="A13" s="4" t="inlineStr">
        <is>
          <t>Total other expense, net</t>
        </is>
      </c>
      <c r="B13" s="5" t="n">
        <v>-2575763</v>
      </c>
      <c r="C13" s="5" t="n">
        <v>-589279</v>
      </c>
    </row>
    <row r="14">
      <c r="A14" s="4" t="inlineStr">
        <is>
          <t>LOSS BEFORE INCOME TAXES</t>
        </is>
      </c>
      <c r="B14" s="5" t="n">
        <v>-2739893</v>
      </c>
      <c r="C14" s="5" t="n">
        <v>-1293675</v>
      </c>
    </row>
    <row r="15">
      <c r="A15" s="4" t="inlineStr">
        <is>
          <t>Income taxes - current (expense) benefit</t>
        </is>
      </c>
      <c r="B15" s="5" t="n">
        <v>-136788</v>
      </c>
      <c r="C15" s="5" t="n">
        <v>0</v>
      </c>
    </row>
    <row r="16">
      <c r="A16" s="4" t="inlineStr">
        <is>
          <t>NET LOSS</t>
        </is>
      </c>
      <c r="B16" s="6" t="n">
        <v>-2876681</v>
      </c>
      <c r="C16" s="6" t="n">
        <v>-1293675</v>
      </c>
    </row>
    <row r="17">
      <c r="A17" s="4" t="inlineStr">
        <is>
          <t>Basic and diluted loss per share</t>
        </is>
      </c>
      <c r="B17" s="8" t="n">
        <v>-0.05</v>
      </c>
      <c r="C17" s="8" t="n">
        <v>-0.04</v>
      </c>
    </row>
    <row r="18">
      <c r="A18" s="4" t="inlineStr">
        <is>
          <t>Weighted average shares of common stock outstanding- basic and diluted</t>
        </is>
      </c>
      <c r="B18" s="5" t="n">
        <v>59450818</v>
      </c>
      <c r="C18" s="5" t="n">
        <v>288501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6. PROPERTY AND EQUIPMENT (Details) - USD ($)</t>
        </is>
      </c>
      <c r="B1" s="2" t="inlineStr">
        <is>
          <t>Mar. 31, 2021</t>
        </is>
      </c>
      <c r="C1" s="2" t="inlineStr">
        <is>
          <t>Dec. 31, 2020</t>
        </is>
      </c>
    </row>
    <row r="2">
      <c r="A2" s="3" t="inlineStr">
        <is>
          <t>Property, Plant and Equipment [Abstract]</t>
        </is>
      </c>
    </row>
    <row r="3">
      <c r="A3" s="4" t="inlineStr">
        <is>
          <t>Machines and equipment</t>
        </is>
      </c>
      <c r="B3" s="6" t="n">
        <v>357157</v>
      </c>
      <c r="C3" s="6" t="n">
        <v>356867</v>
      </c>
    </row>
    <row r="4">
      <c r="A4" s="4" t="inlineStr">
        <is>
          <t>Computer equipment</t>
        </is>
      </c>
      <c r="B4" s="5" t="n">
        <v>16675</v>
      </c>
      <c r="C4" s="5" t="n">
        <v>16675</v>
      </c>
    </row>
    <row r="5">
      <c r="A5" s="4" t="inlineStr">
        <is>
          <t>Leasehold improvements</t>
        </is>
      </c>
      <c r="B5" s="5" t="n">
        <v>14702</v>
      </c>
      <c r="C5" s="5" t="n">
        <v>14702</v>
      </c>
    </row>
    <row r="6">
      <c r="A6" s="4" t="inlineStr">
        <is>
          <t>Total property and equipment</t>
        </is>
      </c>
      <c r="B6" s="5" t="n">
        <v>388534</v>
      </c>
      <c r="C6" s="5" t="n">
        <v>388244</v>
      </c>
    </row>
    <row r="7">
      <c r="A7" s="4" t="inlineStr">
        <is>
          <t>Less accumulated depreciation and amortization</t>
        </is>
      </c>
      <c r="B7" s="5" t="n">
        <v>-268202</v>
      </c>
      <c r="C7" s="5" t="n">
        <v>-258914</v>
      </c>
    </row>
    <row r="8">
      <c r="A8" s="4" t="inlineStr">
        <is>
          <t>Net property and equipment</t>
        </is>
      </c>
      <c r="B8" s="6" t="n">
        <v>120332</v>
      </c>
      <c r="C8" s="6" t="n">
        <v>1293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6. PROPERTY AND EQUIPMENT (Details Narrative) - USD ($)</t>
        </is>
      </c>
      <c r="B1" s="2" t="inlineStr">
        <is>
          <t>3 Months Ended</t>
        </is>
      </c>
    </row>
    <row r="2">
      <c r="B2" s="2" t="inlineStr">
        <is>
          <t>Mar. 31, 2021</t>
        </is>
      </c>
      <c r="C2" s="2" t="inlineStr">
        <is>
          <t>Mar. 31, 2020</t>
        </is>
      </c>
      <c r="D2" s="2" t="inlineStr">
        <is>
          <t>Dec. 31, 2020</t>
        </is>
      </c>
    </row>
    <row r="3">
      <c r="A3" s="3" t="inlineStr">
        <is>
          <t>Property, Plant and Equipment [Abstract]</t>
        </is>
      </c>
    </row>
    <row r="4">
      <c r="A4" s="4" t="inlineStr">
        <is>
          <t>Fixed assets, net of accumulated depreciation</t>
        </is>
      </c>
      <c r="B4" s="6" t="n">
        <v>120332</v>
      </c>
      <c r="D4" s="6" t="n">
        <v>129330</v>
      </c>
    </row>
    <row r="5">
      <c r="A5" s="4" t="inlineStr">
        <is>
          <t>Accumulated depreciation</t>
        </is>
      </c>
      <c r="B5" s="5" t="n">
        <v>-268202</v>
      </c>
      <c r="D5" s="6" t="n">
        <v>-258914</v>
      </c>
    </row>
    <row r="6">
      <c r="A6" s="4" t="inlineStr">
        <is>
          <t>Depreciation expense</t>
        </is>
      </c>
      <c r="B6" s="6" t="n">
        <v>8998</v>
      </c>
      <c r="C6" s="6" t="n">
        <v>92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7" customWidth="1" min="2" max="2"/>
    <col width="14" customWidth="1" min="3" max="3"/>
  </cols>
  <sheetData>
    <row r="1">
      <c r="A1" s="1" t="inlineStr">
        <is>
          <t>7. INTANGIBLE ASSETS (Details) - USD ($)</t>
        </is>
      </c>
      <c r="B1" s="2" t="inlineStr">
        <is>
          <t>3 Months Ended</t>
        </is>
      </c>
    </row>
    <row r="2">
      <c r="B2" s="2" t="inlineStr">
        <is>
          <t>Mar. 31, 2021</t>
        </is>
      </c>
      <c r="C2" s="2" t="inlineStr">
        <is>
          <t>Dec. 31, 2020</t>
        </is>
      </c>
    </row>
    <row r="3">
      <c r="A3" s="4" t="inlineStr">
        <is>
          <t>Less: accumulated amortization</t>
        </is>
      </c>
      <c r="B3" s="6" t="n">
        <v>-1388211</v>
      </c>
      <c r="C3" s="6" t="n">
        <v>-1220282</v>
      </c>
    </row>
    <row r="4">
      <c r="A4" s="4" t="inlineStr">
        <is>
          <t>Net intangible assets - definite life</t>
        </is>
      </c>
      <c r="B4" s="5" t="n">
        <v>962789</v>
      </c>
      <c r="C4" s="5" t="n">
        <v>1130718</v>
      </c>
    </row>
    <row r="5">
      <c r="A5" s="4" t="inlineStr">
        <is>
          <t>Goodwill - indefinite life</t>
        </is>
      </c>
      <c r="B5" s="5" t="n">
        <v>781749</v>
      </c>
      <c r="C5" s="5" t="n">
        <v>781749</v>
      </c>
    </row>
    <row r="6">
      <c r="A6" s="4" t="inlineStr">
        <is>
          <t>Total intangible assets and goodwill</t>
        </is>
      </c>
      <c r="B6" s="6" t="n">
        <v>1744538</v>
      </c>
      <c r="C6" s="5" t="n">
        <v>1912467</v>
      </c>
    </row>
    <row r="7">
      <c r="A7" s="4" t="inlineStr">
        <is>
          <t>Customer Lists</t>
        </is>
      </c>
    </row>
    <row r="8">
      <c r="A8" s="4" t="inlineStr">
        <is>
          <t>Estimated useful lives</t>
        </is>
      </c>
      <c r="B8" s="4" t="inlineStr">
        <is>
          <t>3 years 6 months</t>
        </is>
      </c>
    </row>
    <row r="9">
      <c r="A9" s="4" t="inlineStr">
        <is>
          <t>Intangible assets, gross</t>
        </is>
      </c>
      <c r="B9" s="6" t="n">
        <v>1297000</v>
      </c>
      <c r="C9" s="5" t="n">
        <v>1297000</v>
      </c>
    </row>
    <row r="10">
      <c r="A10" s="4" t="inlineStr">
        <is>
          <t>Intellectual Property</t>
        </is>
      </c>
    </row>
    <row r="11">
      <c r="A11" s="4" t="inlineStr">
        <is>
          <t>Estimated useful lives</t>
        </is>
      </c>
      <c r="B11" s="4" t="inlineStr">
        <is>
          <t>3 years 6 months</t>
        </is>
      </c>
    </row>
    <row r="12">
      <c r="A12" s="4" t="inlineStr">
        <is>
          <t>Intangible assets, gross</t>
        </is>
      </c>
      <c r="B12" s="6" t="n">
        <v>1054000</v>
      </c>
      <c r="C12" s="6" t="n">
        <v>105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7. INTANGIBLE ASSETS (Details Narrative) - USD ($)</t>
        </is>
      </c>
      <c r="B1" s="2" t="inlineStr">
        <is>
          <t>3 Months Ended</t>
        </is>
      </c>
    </row>
    <row r="2">
      <c r="B2" s="2" t="inlineStr">
        <is>
          <t>Mar. 31, 2021</t>
        </is>
      </c>
      <c r="C2" s="2" t="inlineStr">
        <is>
          <t>Mar. 31, 2020</t>
        </is>
      </c>
    </row>
    <row r="3">
      <c r="A3" s="3" t="inlineStr">
        <is>
          <t>Finite-Lived Intangible Assets, Net [Abstract]</t>
        </is>
      </c>
    </row>
    <row r="4">
      <c r="A4" s="4" t="inlineStr">
        <is>
          <t>Amortization expense</t>
        </is>
      </c>
      <c r="B4" s="6" t="n">
        <v>167929</v>
      </c>
      <c r="C4" s="6" t="n">
        <v>1679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8. LEASES (Details)</t>
        </is>
      </c>
      <c r="B1" s="2" t="inlineStr">
        <is>
          <t>3 Months Ended</t>
        </is>
      </c>
    </row>
    <row r="2">
      <c r="B2" s="2" t="inlineStr">
        <is>
          <t>Mar. 31, 2021USD ($)</t>
        </is>
      </c>
    </row>
    <row r="3">
      <c r="A3" s="3" t="inlineStr">
        <is>
          <t>Leases [Abstract]</t>
        </is>
      </c>
    </row>
    <row r="4">
      <c r="A4" s="4" t="inlineStr">
        <is>
          <t>Cash paid for operating lease liabilities</t>
        </is>
      </c>
      <c r="B4" s="6" t="n">
        <v>55746</v>
      </c>
    </row>
    <row r="5">
      <c r="A5" s="4" t="inlineStr">
        <is>
          <t>Weighted-average remaining lease term</t>
        </is>
      </c>
      <c r="B5" s="4" t="inlineStr">
        <is>
          <t>1 year 9 months</t>
        </is>
      </c>
    </row>
    <row r="6">
      <c r="A6" s="4" t="inlineStr">
        <is>
          <t>Weighted-average discount rate</t>
        </is>
      </c>
      <c r="B6" s="4" t="inlineStr">
        <is>
          <t>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8. LEASES (Details 1) - USD ($)</t>
        </is>
      </c>
      <c r="B1" s="2" t="inlineStr">
        <is>
          <t>Mar. 31, 2021</t>
        </is>
      </c>
      <c r="C1" s="2" t="inlineStr">
        <is>
          <t>Dec. 31, 2020</t>
        </is>
      </c>
    </row>
    <row r="2">
      <c r="A2" s="3" t="inlineStr">
        <is>
          <t>Leases [Abstract]</t>
        </is>
      </c>
    </row>
    <row r="3">
      <c r="A3" s="4" t="inlineStr">
        <is>
          <t>2022</t>
        </is>
      </c>
      <c r="B3" s="6" t="n">
        <v>216300</v>
      </c>
    </row>
    <row r="4">
      <c r="A4" s="4" t="inlineStr">
        <is>
          <t>2023</t>
        </is>
      </c>
      <c r="B4" s="5" t="n">
        <v>222792</v>
      </c>
    </row>
    <row r="5">
      <c r="A5" s="4" t="inlineStr">
        <is>
          <t>Total lease liability</t>
        </is>
      </c>
      <c r="B5" s="5" t="n">
        <v>439092</v>
      </c>
    </row>
    <row r="6">
      <c r="A6" s="4" t="inlineStr">
        <is>
          <t>Less: imputed interest</t>
        </is>
      </c>
      <c r="B6" s="5" t="n">
        <v>-73739</v>
      </c>
    </row>
    <row r="7">
      <c r="A7" s="4" t="inlineStr">
        <is>
          <t>Net lease liability</t>
        </is>
      </c>
      <c r="B7" s="6" t="n">
        <v>365353</v>
      </c>
      <c r="C7" s="6" t="n">
        <v>4056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8. LEASES (Details Narrative) - USD ($)</t>
        </is>
      </c>
      <c r="B1" s="2" t="inlineStr">
        <is>
          <t>3 Months Ended</t>
        </is>
      </c>
    </row>
    <row r="2">
      <c r="B2" s="2" t="inlineStr">
        <is>
          <t>Mar. 31, 2021</t>
        </is>
      </c>
      <c r="C2" s="2" t="inlineStr">
        <is>
          <t>Dec. 31, 2020</t>
        </is>
      </c>
    </row>
    <row r="3">
      <c r="A3" s="3" t="inlineStr">
        <is>
          <t>Leases [Abstract]</t>
        </is>
      </c>
    </row>
    <row r="4">
      <c r="A4" s="4" t="inlineStr">
        <is>
          <t>Operating lease liabilities</t>
        </is>
      </c>
      <c r="B4" s="6" t="n">
        <v>365353</v>
      </c>
      <c r="C4" s="6" t="n">
        <v>405639</v>
      </c>
    </row>
    <row r="5">
      <c r="A5" s="4" t="inlineStr">
        <is>
          <t>Lease cost</t>
        </is>
      </c>
      <c r="B5" s="6" t="n">
        <v>557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9. ACCOUNTS PAYABLE (Details Narrative) - USD ($)</t>
        </is>
      </c>
      <c r="B1" s="2" t="inlineStr">
        <is>
          <t>Mar. 31, 2021</t>
        </is>
      </c>
      <c r="C1" s="2" t="inlineStr">
        <is>
          <t>Dec. 31, 2020</t>
        </is>
      </c>
    </row>
    <row r="2">
      <c r="A2" s="3" t="inlineStr">
        <is>
          <t>Accounts Payable [Abstract]</t>
        </is>
      </c>
    </row>
    <row r="3">
      <c r="A3" s="4" t="inlineStr">
        <is>
          <t>Accounts payable</t>
        </is>
      </c>
      <c r="B3" s="6" t="n">
        <v>1162001</v>
      </c>
      <c r="C3" s="6" t="n">
        <v>11461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10. ACCRUED EXPENSES (Details Narrative) - USD ($)</t>
        </is>
      </c>
      <c r="B1" s="2" t="inlineStr">
        <is>
          <t>Mar. 31, 2021</t>
        </is>
      </c>
      <c r="C1" s="2" t="inlineStr">
        <is>
          <t>Dec. 31, 2020</t>
        </is>
      </c>
    </row>
    <row r="2">
      <c r="A2" s="3" t="inlineStr">
        <is>
          <t>Accrued Liabilities [Abstract]</t>
        </is>
      </c>
    </row>
    <row r="3">
      <c r="A3" s="4" t="inlineStr">
        <is>
          <t>Accrued expenses</t>
        </is>
      </c>
      <c r="B3" s="6" t="n">
        <v>2599861</v>
      </c>
      <c r="C3" s="6" t="n">
        <v>25922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11. CONVERTIBLE NOTES PAYABLE (Details) - USD ($)</t>
        </is>
      </c>
      <c r="B1" s="2" t="inlineStr">
        <is>
          <t>Mar. 31, 2021</t>
        </is>
      </c>
      <c r="C1" s="2" t="inlineStr">
        <is>
          <t>Dec. 31, 2020</t>
        </is>
      </c>
    </row>
    <row r="2">
      <c r="A2" s="4" t="inlineStr">
        <is>
          <t>Principal</t>
        </is>
      </c>
      <c r="B2" s="6" t="n">
        <v>2667804</v>
      </c>
      <c r="C2" s="6" t="n">
        <v>2675909</v>
      </c>
    </row>
    <row r="3">
      <c r="A3" s="4" t="inlineStr">
        <is>
          <t>Accrued interest</t>
        </is>
      </c>
      <c r="B3" s="5" t="n">
        <v>24871</v>
      </c>
      <c r="C3" s="5" t="n">
        <v>449013</v>
      </c>
    </row>
    <row r="4">
      <c r="A4" s="4" t="inlineStr">
        <is>
          <t>Debt discount</t>
        </is>
      </c>
      <c r="B4" s="5" t="n">
        <v>-207440</v>
      </c>
      <c r="C4" s="5" t="n">
        <v>-629769</v>
      </c>
    </row>
    <row r="5">
      <c r="A5" s="4" t="inlineStr">
        <is>
          <t>Convertible notes payable</t>
        </is>
      </c>
      <c r="B5" s="5" t="n">
        <v>2485236</v>
      </c>
      <c r="C5" s="5" t="n">
        <v>2495153</v>
      </c>
    </row>
    <row r="6">
      <c r="A6" s="4" t="inlineStr">
        <is>
          <t>Less Long Term Notes Payable</t>
        </is>
      </c>
      <c r="B6" s="5" t="n">
        <v>297470</v>
      </c>
      <c r="C6" s="5" t="n">
        <v>485679</v>
      </c>
    </row>
    <row r="7">
      <c r="A7" s="4" t="inlineStr">
        <is>
          <t>Short Term Notes Payable</t>
        </is>
      </c>
      <c r="B7" s="5" t="n">
        <v>49144</v>
      </c>
      <c r="C7" s="5" t="n">
        <v>49144</v>
      </c>
    </row>
    <row r="8">
      <c r="A8" s="4" t="inlineStr">
        <is>
          <t>8% OID Convertible Promissory Notes</t>
        </is>
      </c>
    </row>
    <row r="9">
      <c r="A9" s="4" t="inlineStr">
        <is>
          <t>Principal</t>
        </is>
      </c>
      <c r="B9" s="5" t="n">
        <v>928000</v>
      </c>
    </row>
    <row r="10">
      <c r="A10" s="4" t="inlineStr">
        <is>
          <t>Accrued interest</t>
        </is>
      </c>
      <c r="B10" s="5" t="n">
        <v>6830</v>
      </c>
    </row>
    <row r="11">
      <c r="A11" s="4" t="inlineStr">
        <is>
          <t>Debt discount</t>
        </is>
      </c>
      <c r="B11" s="5" t="n">
        <v>-70734</v>
      </c>
    </row>
    <row r="12">
      <c r="A12" s="4" t="inlineStr">
        <is>
          <t>Convertible notes payable</t>
        </is>
      </c>
      <c r="B12" s="5" t="n">
        <v>864095</v>
      </c>
    </row>
    <row r="13">
      <c r="A13" s="4" t="inlineStr">
        <is>
          <t>10% OID Convertible Promissory Notes</t>
        </is>
      </c>
    </row>
    <row r="14">
      <c r="A14" s="4" t="inlineStr">
        <is>
          <t>Principal</t>
        </is>
      </c>
      <c r="B14" s="5" t="n">
        <v>1444329</v>
      </c>
      <c r="C14" s="5" t="n">
        <v>1453163</v>
      </c>
    </row>
    <row r="15">
      <c r="A15" s="4" t="inlineStr">
        <is>
          <t>Accrued interest</t>
        </is>
      </c>
      <c r="B15" s="5" t="n">
        <v>14802</v>
      </c>
      <c r="C15" s="5" t="n">
        <v>432144</v>
      </c>
    </row>
    <row r="16">
      <c r="A16" s="4" t="inlineStr">
        <is>
          <t>Debt discount</t>
        </is>
      </c>
      <c r="B16" s="5" t="n">
        <v>-14466</v>
      </c>
      <c r="C16" s="5" t="n">
        <v>0</v>
      </c>
    </row>
    <row r="17">
      <c r="A17" s="4" t="inlineStr">
        <is>
          <t>Convertible notes payable</t>
        </is>
      </c>
      <c r="B17" s="5" t="n">
        <v>1444665</v>
      </c>
      <c r="C17" s="5" t="n">
        <v>1885307</v>
      </c>
    </row>
    <row r="18">
      <c r="A18" s="4" t="inlineStr">
        <is>
          <t>12% Self-Amortizing Note</t>
        </is>
      </c>
    </row>
    <row r="19">
      <c r="A19" s="4" t="inlineStr">
        <is>
          <t>Principal</t>
        </is>
      </c>
      <c r="B19" s="5" t="n">
        <v>295475</v>
      </c>
      <c r="C19" s="5" t="n">
        <v>969746</v>
      </c>
    </row>
    <row r="20">
      <c r="A20" s="4" t="inlineStr">
        <is>
          <t>Accrued interest</t>
        </is>
      </c>
      <c r="B20" s="5" t="n">
        <v>3240</v>
      </c>
      <c r="C20" s="5" t="n">
        <v>10981</v>
      </c>
    </row>
    <row r="21">
      <c r="A21" s="4" t="inlineStr">
        <is>
          <t>Debt discount</t>
        </is>
      </c>
      <c r="B21" s="5" t="n">
        <v>-122240</v>
      </c>
      <c r="C21" s="5" t="n">
        <v>-615857</v>
      </c>
    </row>
    <row r="22">
      <c r="A22" s="4" t="inlineStr">
        <is>
          <t>Convertible notes payable</t>
        </is>
      </c>
      <c r="B22" s="6" t="n">
        <v>176475</v>
      </c>
      <c r="C22" s="5" t="n">
        <v>364870</v>
      </c>
    </row>
    <row r="23">
      <c r="A23" s="4" t="inlineStr">
        <is>
          <t>12% Convertible note</t>
        </is>
      </c>
    </row>
    <row r="24">
      <c r="A24" s="4" t="inlineStr">
        <is>
          <t>Principal</t>
        </is>
      </c>
      <c r="C24" s="5" t="n">
        <v>253000</v>
      </c>
    </row>
    <row r="25">
      <c r="A25" s="4" t="inlineStr">
        <is>
          <t>Accrued interest</t>
        </is>
      </c>
      <c r="C25" s="5" t="n">
        <v>5888</v>
      </c>
    </row>
    <row r="26">
      <c r="A26" s="4" t="inlineStr">
        <is>
          <t>Debt discount</t>
        </is>
      </c>
      <c r="C26" s="5" t="n">
        <v>-13912</v>
      </c>
    </row>
    <row r="27">
      <c r="A27" s="4" t="inlineStr">
        <is>
          <t>Convertible notes payable</t>
        </is>
      </c>
      <c r="C27" s="6" t="n">
        <v>244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egining balance, shares at Dec. 31, 2019</t>
        </is>
      </c>
      <c r="B2" s="5" t="n">
        <v>28677147</v>
      </c>
    </row>
    <row r="3">
      <c r="A3" s="4" t="inlineStr">
        <is>
          <t>Begining balance, amount at Dec. 31, 2019</t>
        </is>
      </c>
      <c r="B3" s="6" t="n">
        <v>386269</v>
      </c>
      <c r="C3" s="6" t="n">
        <v>143441047</v>
      </c>
      <c r="D3" s="6" t="n">
        <v>-148461532</v>
      </c>
      <c r="E3" s="6" t="n">
        <v>-4634216</v>
      </c>
    </row>
    <row r="4">
      <c r="A4" s="4" t="inlineStr">
        <is>
          <t>Stock based compensation for stock options</t>
        </is>
      </c>
      <c r="C4" s="5" t="n">
        <v>13439</v>
      </c>
      <c r="E4" s="5" t="n">
        <v>13439</v>
      </c>
    </row>
    <row r="5">
      <c r="A5" s="4" t="inlineStr">
        <is>
          <t>Stock based compensation for warrants</t>
        </is>
      </c>
      <c r="C5" s="5" t="n">
        <v>24000</v>
      </c>
      <c r="E5" s="5" t="n">
        <v>24000</v>
      </c>
    </row>
    <row r="6">
      <c r="A6" s="4" t="inlineStr">
        <is>
          <t>Shares issued for convertible note and interest conversion, shares</t>
        </is>
      </c>
      <c r="B6" s="5" t="n">
        <v>605294</v>
      </c>
    </row>
    <row r="7">
      <c r="A7" s="4" t="inlineStr">
        <is>
          <t>Shares issued for convertible note and interest conversion, amount</t>
        </is>
      </c>
      <c r="B7" s="6" t="n">
        <v>61</v>
      </c>
      <c r="C7" s="5" t="n">
        <v>149510</v>
      </c>
      <c r="E7" s="5" t="n">
        <v>149571</v>
      </c>
    </row>
    <row r="8">
      <c r="A8" s="4" t="inlineStr">
        <is>
          <t>Warrant exercise, shares</t>
        </is>
      </c>
      <c r="B8" s="5" t="n">
        <v>146</v>
      </c>
    </row>
    <row r="9">
      <c r="A9" s="4" t="inlineStr">
        <is>
          <t>Warrant exercise, amount</t>
        </is>
      </c>
      <c r="B9" s="6" t="n">
        <v>0</v>
      </c>
      <c r="C9" s="5" t="n">
        <v>460</v>
      </c>
      <c r="E9" s="5" t="n">
        <v>460</v>
      </c>
    </row>
    <row r="10">
      <c r="A10" s="4" t="inlineStr">
        <is>
          <t>Fractional shares issued related to reverse stock split</t>
        </is>
      </c>
      <c r="B10" s="5" t="n">
        <v>15</v>
      </c>
    </row>
    <row r="11">
      <c r="A11" s="4" t="inlineStr">
        <is>
          <t>Net loss</t>
        </is>
      </c>
      <c r="D11" s="5" t="n">
        <v>-1293675</v>
      </c>
      <c r="E11" s="5" t="n">
        <v>-1293675</v>
      </c>
    </row>
    <row r="12">
      <c r="A12" s="4" t="inlineStr">
        <is>
          <t>Ending balance, shares at Mar. 31, 2020</t>
        </is>
      </c>
      <c r="B12" s="5" t="n">
        <v>29282602</v>
      </c>
    </row>
    <row r="13">
      <c r="A13" s="4" t="inlineStr">
        <is>
          <t>Ending balance, amount at Mar. 31, 2020</t>
        </is>
      </c>
      <c r="B13" s="6" t="n">
        <v>386330</v>
      </c>
      <c r="C13" s="5" t="n">
        <v>143628456</v>
      </c>
      <c r="D13" s="5" t="n">
        <v>-149755207</v>
      </c>
      <c r="E13" s="5" t="n">
        <v>-5740421</v>
      </c>
    </row>
    <row r="14">
      <c r="A14" s="4" t="inlineStr">
        <is>
          <t>Begining balance, shares at Dec. 31, 2019</t>
        </is>
      </c>
      <c r="B14" s="5" t="n">
        <v>28677147</v>
      </c>
    </row>
    <row r="15">
      <c r="A15" s="4" t="inlineStr">
        <is>
          <t>Begining balance, amount at Dec. 31, 2019</t>
        </is>
      </c>
      <c r="B15" s="6" t="n">
        <v>386269</v>
      </c>
      <c r="C15" s="5" t="n">
        <v>143441047</v>
      </c>
      <c r="D15" s="5" t="n">
        <v>-148461532</v>
      </c>
      <c r="E15" s="5" t="n">
        <v>-4634216</v>
      </c>
    </row>
    <row r="16">
      <c r="A16" s="4" t="inlineStr">
        <is>
          <t>Net loss</t>
        </is>
      </c>
      <c r="E16" s="5" t="n">
        <v>-6379838</v>
      </c>
    </row>
    <row r="17">
      <c r="A17" s="4" t="inlineStr">
        <is>
          <t>Ending balance, shares at Dec. 31, 2020</t>
        </is>
      </c>
      <c r="B17" s="5" t="n">
        <v>51843221</v>
      </c>
    </row>
    <row r="18">
      <c r="A18" s="4" t="inlineStr">
        <is>
          <t>Ending balance, amount at Dec. 31, 2020</t>
        </is>
      </c>
      <c r="B18" s="6" t="n">
        <v>388586</v>
      </c>
      <c r="C18" s="5" t="n">
        <v>147278311</v>
      </c>
      <c r="D18" s="5" t="n">
        <v>-154841370</v>
      </c>
      <c r="E18" s="5" t="n">
        <v>-7174472</v>
      </c>
    </row>
    <row r="19">
      <c r="A19" s="4" t="inlineStr">
        <is>
          <t>Stock based compensation for stock options</t>
        </is>
      </c>
      <c r="C19" s="5" t="n">
        <v>5643</v>
      </c>
      <c r="E19" s="5" t="n">
        <v>5643</v>
      </c>
    </row>
    <row r="20">
      <c r="A20" s="4" t="inlineStr">
        <is>
          <t>Shares issued for convertible note and interest conversion, shares</t>
        </is>
      </c>
      <c r="B20" s="5" t="n">
        <v>15339018</v>
      </c>
    </row>
    <row r="21">
      <c r="A21" s="4" t="inlineStr">
        <is>
          <t>Shares issued for convertible note and interest conversion, amount</t>
        </is>
      </c>
      <c r="B21" s="6" t="n">
        <v>1534</v>
      </c>
      <c r="C21" s="5" t="n">
        <v>3158064</v>
      </c>
      <c r="E21" s="5" t="n">
        <v>3159597</v>
      </c>
    </row>
    <row r="22">
      <c r="A22" s="4" t="inlineStr">
        <is>
          <t>Net loss</t>
        </is>
      </c>
      <c r="D22" s="5" t="n">
        <v>-2876681</v>
      </c>
      <c r="E22" s="5" t="n">
        <v>-2876681</v>
      </c>
    </row>
    <row r="23">
      <c r="A23" s="4" t="inlineStr">
        <is>
          <t>Ending balance, shares at Mar. 31, 2021</t>
        </is>
      </c>
      <c r="B23" s="5" t="n">
        <v>67182239</v>
      </c>
    </row>
    <row r="24">
      <c r="A24" s="4" t="inlineStr">
        <is>
          <t>Ending balance, amount at Mar. 31, 2021</t>
        </is>
      </c>
      <c r="B24" s="6" t="n">
        <v>390120</v>
      </c>
      <c r="C24" s="6" t="n">
        <v>150442018</v>
      </c>
      <c r="D24" s="6" t="n">
        <v>-1157718051</v>
      </c>
      <c r="E24" s="6" t="n">
        <v>-68859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11. CONVERTIBLE NOTES PAYABLE (Details 1) - USD ($)</t>
        </is>
      </c>
      <c r="B1" s="2" t="inlineStr">
        <is>
          <t>Mar. 31, 2021</t>
        </is>
      </c>
      <c r="C1" s="2" t="inlineStr">
        <is>
          <t>Dec. 31, 2020</t>
        </is>
      </c>
    </row>
    <row r="2">
      <c r="A2" s="4" t="inlineStr">
        <is>
          <t>Principal</t>
        </is>
      </c>
      <c r="B2" s="6" t="n">
        <v>2667804</v>
      </c>
      <c r="C2" s="6" t="n">
        <v>2675909</v>
      </c>
    </row>
    <row r="3">
      <c r="A3" s="4" t="inlineStr">
        <is>
          <t>Accrued interest</t>
        </is>
      </c>
      <c r="B3" s="5" t="n">
        <v>24871</v>
      </c>
      <c r="C3" s="5" t="n">
        <v>449013</v>
      </c>
    </row>
    <row r="4">
      <c r="A4" s="4" t="inlineStr">
        <is>
          <t>Debt discount</t>
        </is>
      </c>
      <c r="B4" s="5" t="n">
        <v>-207440</v>
      </c>
      <c r="C4" s="5" t="n">
        <v>-629769</v>
      </c>
    </row>
    <row r="5">
      <c r="A5" s="4" t="inlineStr">
        <is>
          <t>Convertible notes payable</t>
        </is>
      </c>
      <c r="B5" s="5" t="n">
        <v>2485236</v>
      </c>
      <c r="C5" s="5" t="n">
        <v>2495153</v>
      </c>
    </row>
    <row r="6">
      <c r="A6" s="4" t="inlineStr">
        <is>
          <t>8% OID Convertible Promissory Notes</t>
        </is>
      </c>
    </row>
    <row r="7">
      <c r="A7" s="4" t="inlineStr">
        <is>
          <t>Principal</t>
        </is>
      </c>
      <c r="B7" s="5" t="n">
        <v>928000</v>
      </c>
    </row>
    <row r="8">
      <c r="A8" s="4" t="inlineStr">
        <is>
          <t>Accrued interest</t>
        </is>
      </c>
      <c r="B8" s="5" t="n">
        <v>6830</v>
      </c>
    </row>
    <row r="9">
      <c r="A9" s="4" t="inlineStr">
        <is>
          <t>Debt discount</t>
        </is>
      </c>
      <c r="B9" s="5" t="n">
        <v>-70734</v>
      </c>
    </row>
    <row r="10">
      <c r="A10" s="4" t="inlineStr">
        <is>
          <t>Convertible notes payable</t>
        </is>
      </c>
      <c r="B10" s="5" t="n">
        <v>864095</v>
      </c>
    </row>
    <row r="11">
      <c r="A11" s="4" t="inlineStr">
        <is>
          <t>8% OID Convertible Promissory Notes | Bucktown 2-26-21</t>
        </is>
      </c>
    </row>
    <row r="12">
      <c r="A12" s="4" t="inlineStr">
        <is>
          <t>Principal</t>
        </is>
      </c>
      <c r="B12" s="5" t="n">
        <v>928000</v>
      </c>
    </row>
    <row r="13">
      <c r="A13" s="4" t="inlineStr">
        <is>
          <t>Accrued interest</t>
        </is>
      </c>
      <c r="B13" s="5" t="n">
        <v>6830</v>
      </c>
    </row>
    <row r="14">
      <c r="A14" s="4" t="inlineStr">
        <is>
          <t>Debt discount</t>
        </is>
      </c>
      <c r="B14" s="5" t="n">
        <v>-70734</v>
      </c>
    </row>
    <row r="15">
      <c r="A15" s="4" t="inlineStr">
        <is>
          <t>Convertible notes payable</t>
        </is>
      </c>
      <c r="B15" s="5" t="n">
        <v>864095</v>
      </c>
    </row>
    <row r="16">
      <c r="A16" s="4" t="inlineStr">
        <is>
          <t>10% OID Convertible Promissory Notes</t>
        </is>
      </c>
    </row>
    <row r="17">
      <c r="A17" s="4" t="inlineStr">
        <is>
          <t>Principal</t>
        </is>
      </c>
      <c r="B17" s="5" t="n">
        <v>1444329</v>
      </c>
    </row>
    <row r="18">
      <c r="A18" s="4" t="inlineStr">
        <is>
          <t>Accrued interest</t>
        </is>
      </c>
      <c r="B18" s="5" t="n">
        <v>14802</v>
      </c>
    </row>
    <row r="19">
      <c r="A19" s="4" t="inlineStr">
        <is>
          <t>Debt discount</t>
        </is>
      </c>
      <c r="B19" s="5" t="n">
        <v>-14466</v>
      </c>
    </row>
    <row r="20">
      <c r="A20" s="4" t="inlineStr">
        <is>
          <t>Convertible notes payable</t>
        </is>
      </c>
      <c r="B20" s="5" t="n">
        <v>1444665</v>
      </c>
    </row>
    <row r="21">
      <c r="A21" s="4" t="inlineStr">
        <is>
          <t>10% OID Convertible Promissory Notes | Iliad 8-7-18</t>
        </is>
      </c>
    </row>
    <row r="22">
      <c r="A22" s="4" t="inlineStr">
        <is>
          <t>Principal</t>
        </is>
      </c>
      <c r="B22" s="5" t="n">
        <v>140146</v>
      </c>
    </row>
    <row r="23">
      <c r="A23" s="4" t="inlineStr">
        <is>
          <t>Accrued interest</t>
        </is>
      </c>
      <c r="B23" s="5" t="n">
        <v>4147</v>
      </c>
    </row>
    <row r="24">
      <c r="A24" s="4" t="inlineStr">
        <is>
          <t>Debt discount</t>
        </is>
      </c>
      <c r="B24" s="5" t="n">
        <v>0</v>
      </c>
    </row>
    <row r="25">
      <c r="A25" s="4" t="inlineStr">
        <is>
          <t>Convertible notes payable</t>
        </is>
      </c>
      <c r="B25" s="5" t="n">
        <v>144293</v>
      </c>
    </row>
    <row r="26">
      <c r="A26" s="4" t="inlineStr">
        <is>
          <t>10% OID Convertible Promissory Notes | CVP 1-30-20</t>
        </is>
      </c>
    </row>
    <row r="27">
      <c r="A27" s="4" t="inlineStr">
        <is>
          <t>Principal</t>
        </is>
      </c>
      <c r="B27" s="5" t="n">
        <v>88584</v>
      </c>
    </row>
    <row r="28">
      <c r="A28" s="4" t="inlineStr">
        <is>
          <t>Accrued interest</t>
        </is>
      </c>
      <c r="B28" s="5" t="n">
        <v>667</v>
      </c>
    </row>
    <row r="29">
      <c r="A29" s="4" t="inlineStr">
        <is>
          <t>Debt discount</t>
        </is>
      </c>
      <c r="B29" s="5" t="n">
        <v>0</v>
      </c>
    </row>
    <row r="30">
      <c r="A30" s="4" t="inlineStr">
        <is>
          <t>Convertible notes payable</t>
        </is>
      </c>
      <c r="B30" s="5" t="n">
        <v>89251</v>
      </c>
    </row>
    <row r="31">
      <c r="A31" s="4" t="inlineStr">
        <is>
          <t>10% OID Convertible Promissory Notes | Iliad 8-7-18</t>
        </is>
      </c>
    </row>
    <row r="32">
      <c r="A32" s="4" t="inlineStr">
        <is>
          <t>Principal</t>
        </is>
      </c>
      <c r="B32" s="5" t="n">
        <v>72250</v>
      </c>
    </row>
    <row r="33">
      <c r="A33" s="4" t="inlineStr">
        <is>
          <t>Accrued interest</t>
        </is>
      </c>
      <c r="B33" s="5" t="n">
        <v>1133</v>
      </c>
    </row>
    <row r="34">
      <c r="A34" s="4" t="inlineStr">
        <is>
          <t>Debt discount</t>
        </is>
      </c>
      <c r="B34" s="5" t="n">
        <v>0</v>
      </c>
    </row>
    <row r="35">
      <c r="A35" s="4" t="inlineStr">
        <is>
          <t>Convertible notes payable</t>
        </is>
      </c>
      <c r="B35" s="5" t="n">
        <v>73383</v>
      </c>
    </row>
    <row r="36">
      <c r="A36" s="4" t="inlineStr">
        <is>
          <t>10% OID Convertible Promissory Notes | Odysey 7-22-19</t>
        </is>
      </c>
    </row>
    <row r="37">
      <c r="A37" s="4" t="inlineStr">
        <is>
          <t>Principal</t>
        </is>
      </c>
      <c r="B37" s="5" t="n">
        <v>978348</v>
      </c>
    </row>
    <row r="38">
      <c r="A38" s="4" t="inlineStr">
        <is>
          <t>Accrued interest</t>
        </is>
      </c>
      <c r="B38" s="5" t="n">
        <v>8268</v>
      </c>
    </row>
    <row r="39">
      <c r="A39" s="4" t="inlineStr">
        <is>
          <t>Debt discount</t>
        </is>
      </c>
      <c r="B39" s="5" t="n">
        <v>0</v>
      </c>
    </row>
    <row r="40">
      <c r="A40" s="4" t="inlineStr">
        <is>
          <t>Convertible notes payable</t>
        </is>
      </c>
      <c r="B40" s="5" t="n">
        <v>986616</v>
      </c>
    </row>
    <row r="41">
      <c r="A41" s="4" t="inlineStr">
        <is>
          <t>10% OID Convertible Promissory Notes | Silverback 3-18-21-21</t>
        </is>
      </c>
    </row>
    <row r="42">
      <c r="A42" s="4" t="inlineStr">
        <is>
          <t>Principal</t>
        </is>
      </c>
      <c r="B42" s="5" t="n">
        <v>165000</v>
      </c>
    </row>
    <row r="43">
      <c r="A43" s="4" t="inlineStr">
        <is>
          <t>Accrued interest</t>
        </is>
      </c>
      <c r="B43" s="5" t="n">
        <v>588</v>
      </c>
    </row>
    <row r="44">
      <c r="A44" s="4" t="inlineStr">
        <is>
          <t>Debt discount</t>
        </is>
      </c>
      <c r="B44" s="5" t="n">
        <v>-14466</v>
      </c>
    </row>
    <row r="45">
      <c r="A45" s="4" t="inlineStr">
        <is>
          <t>Convertible notes payable</t>
        </is>
      </c>
      <c r="B45" s="5" t="n">
        <v>151122</v>
      </c>
    </row>
    <row r="46">
      <c r="A46" s="4" t="inlineStr">
        <is>
          <t>12% Convertible note</t>
        </is>
      </c>
    </row>
    <row r="47">
      <c r="A47" s="4" t="inlineStr">
        <is>
          <t>Principal</t>
        </is>
      </c>
      <c r="B47" s="5" t="n">
        <v>295474</v>
      </c>
    </row>
    <row r="48">
      <c r="A48" s="4" t="inlineStr">
        <is>
          <t>Accrued interest</t>
        </is>
      </c>
      <c r="B48" s="5" t="n">
        <v>3240</v>
      </c>
    </row>
    <row r="49">
      <c r="A49" s="4" t="inlineStr">
        <is>
          <t>Debt discount</t>
        </is>
      </c>
      <c r="B49" s="5" t="n">
        <v>-122240</v>
      </c>
    </row>
    <row r="50">
      <c r="A50" s="4" t="inlineStr">
        <is>
          <t>Convertible notes payable</t>
        </is>
      </c>
      <c r="B50" s="5" t="n">
        <v>176474</v>
      </c>
    </row>
    <row r="51">
      <c r="A51" s="4" t="inlineStr">
        <is>
          <t>12% Convertible note | EMA 10-2-20</t>
        </is>
      </c>
    </row>
    <row r="52">
      <c r="A52" s="4" t="inlineStr">
        <is>
          <t>Principal</t>
        </is>
      </c>
      <c r="B52" s="5" t="n">
        <v>172813</v>
      </c>
    </row>
    <row r="53">
      <c r="A53" s="4" t="inlineStr">
        <is>
          <t>Accrued interest</t>
        </is>
      </c>
      <c r="B53" s="5" t="n">
        <v>2107</v>
      </c>
    </row>
    <row r="54">
      <c r="A54" s="4" t="inlineStr">
        <is>
          <t>Debt discount</t>
        </is>
      </c>
      <c r="B54" s="5" t="n">
        <v>-66025</v>
      </c>
    </row>
    <row r="55">
      <c r="A55" s="4" t="inlineStr">
        <is>
          <t>Convertible notes payable</t>
        </is>
      </c>
      <c r="B55" s="5" t="n">
        <v>108895</v>
      </c>
    </row>
    <row r="56">
      <c r="A56" s="4" t="inlineStr">
        <is>
          <t>12% Convertible note | FirstFire 10-12-20</t>
        </is>
      </c>
    </row>
    <row r="57">
      <c r="A57" s="4" t="inlineStr">
        <is>
          <t>Principal</t>
        </is>
      </c>
      <c r="B57" s="5" t="n">
        <v>122662</v>
      </c>
    </row>
    <row r="58">
      <c r="A58" s="4" t="inlineStr">
        <is>
          <t>Accrued interest</t>
        </is>
      </c>
      <c r="B58" s="5" t="n">
        <v>1133</v>
      </c>
    </row>
    <row r="59">
      <c r="A59" s="4" t="inlineStr">
        <is>
          <t>Debt discount</t>
        </is>
      </c>
      <c r="B59" s="5" t="n">
        <v>-56216</v>
      </c>
    </row>
    <row r="60">
      <c r="A60" s="4" t="inlineStr">
        <is>
          <t>Convertible notes payable</t>
        </is>
      </c>
      <c r="B60" s="5" t="n">
        <v>67579</v>
      </c>
    </row>
    <row r="61">
      <c r="A61" s="4" t="inlineStr">
        <is>
          <t>Paycheck Protection Program (GLI) 4-14-20</t>
        </is>
      </c>
    </row>
    <row r="62">
      <c r="A62" s="4" t="inlineStr">
        <is>
          <t>Principal</t>
        </is>
      </c>
      <c r="B62" s="5" t="n">
        <v>362500</v>
      </c>
      <c r="C62" s="5" t="n">
        <v>362500</v>
      </c>
    </row>
    <row r="63">
      <c r="A63" s="4" t="inlineStr">
        <is>
          <t>Accrued interest</t>
        </is>
      </c>
      <c r="B63" s="5" t="n">
        <v>3552</v>
      </c>
      <c r="C63" s="5" t="n">
        <v>2638</v>
      </c>
    </row>
    <row r="64">
      <c r="A64" s="4" t="inlineStr">
        <is>
          <t>Debt discount</t>
        </is>
      </c>
      <c r="B64" s="5" t="n">
        <v>0</v>
      </c>
      <c r="C64" s="5" t="n">
        <v>0</v>
      </c>
    </row>
    <row r="65">
      <c r="A65" s="4" t="inlineStr">
        <is>
          <t>Convertible notes payable</t>
        </is>
      </c>
      <c r="B65" s="5" t="n">
        <v>366052</v>
      </c>
      <c r="C65" s="5" t="n">
        <v>365138</v>
      </c>
    </row>
    <row r="66">
      <c r="A66" s="4" t="inlineStr">
        <is>
          <t>Paycheck Protection Program (GLI) 2-3-21</t>
        </is>
      </c>
    </row>
    <row r="67">
      <c r="A67" s="4" t="inlineStr">
        <is>
          <t>Principal</t>
        </is>
      </c>
      <c r="B67" s="5" t="n">
        <v>337055</v>
      </c>
    </row>
    <row r="68">
      <c r="A68" s="4" t="inlineStr">
        <is>
          <t>Accrued interest</t>
        </is>
      </c>
      <c r="B68" s="5" t="n">
        <v>515</v>
      </c>
    </row>
    <row r="69">
      <c r="A69" s="4" t="inlineStr">
        <is>
          <t>Debt discount</t>
        </is>
      </c>
      <c r="B69" s="5" t="n">
        <v>0</v>
      </c>
    </row>
    <row r="70">
      <c r="A70" s="4" t="inlineStr">
        <is>
          <t>Convertible notes payable</t>
        </is>
      </c>
      <c r="B70" s="5" t="n">
        <v>337570</v>
      </c>
    </row>
    <row r="71">
      <c r="A71" s="4" t="inlineStr">
        <is>
          <t>Paycheck Protection Program (EZ) 5-3-20</t>
        </is>
      </c>
    </row>
    <row r="72">
      <c r="A72" s="4" t="inlineStr">
        <is>
          <t>Principal</t>
        </is>
      </c>
      <c r="B72" s="5" t="n">
        <v>203329</v>
      </c>
      <c r="C72" s="5" t="n">
        <v>203329</v>
      </c>
    </row>
    <row r="73">
      <c r="A73" s="4" t="inlineStr">
        <is>
          <t>Accrued interest</t>
        </is>
      </c>
      <c r="B73" s="5" t="n">
        <v>1884</v>
      </c>
      <c r="C73" s="5" t="n">
        <v>1371</v>
      </c>
    </row>
    <row r="74">
      <c r="A74" s="4" t="inlineStr">
        <is>
          <t>Debt discount</t>
        </is>
      </c>
      <c r="B74" s="5" t="n">
        <v>0</v>
      </c>
      <c r="C74" s="5" t="n">
        <v>0</v>
      </c>
    </row>
    <row r="75">
      <c r="A75" s="4" t="inlineStr">
        <is>
          <t>Convertible notes payable</t>
        </is>
      </c>
      <c r="B75" s="5" t="n">
        <v>205213</v>
      </c>
      <c r="C75" s="5" t="n">
        <v>204700</v>
      </c>
    </row>
    <row r="76">
      <c r="A76" s="4" t="inlineStr">
        <is>
          <t>Economic Injury Disaster Loan (GLI) 6-19-20</t>
        </is>
      </c>
    </row>
    <row r="77">
      <c r="A77" s="4" t="inlineStr">
        <is>
          <t>Principal</t>
        </is>
      </c>
      <c r="B77" s="5" t="n">
        <v>149900</v>
      </c>
      <c r="C77" s="5" t="n">
        <v>149900</v>
      </c>
    </row>
    <row r="78">
      <c r="A78" s="4" t="inlineStr">
        <is>
          <t>Accrued interest</t>
        </is>
      </c>
      <c r="B78" s="5" t="n">
        <v>4517</v>
      </c>
      <c r="C78" s="5" t="n">
        <v>3001</v>
      </c>
    </row>
    <row r="79">
      <c r="A79" s="4" t="inlineStr">
        <is>
          <t>Debt discount</t>
        </is>
      </c>
      <c r="B79" s="5" t="n">
        <v>0</v>
      </c>
      <c r="C79" s="5" t="n">
        <v>0</v>
      </c>
    </row>
    <row r="80">
      <c r="A80" s="4" t="inlineStr">
        <is>
          <t>Convertible notes payable</t>
        </is>
      </c>
      <c r="B80" s="5" t="n">
        <v>154417</v>
      </c>
      <c r="C80" s="5" t="n">
        <v>152901</v>
      </c>
    </row>
    <row r="81">
      <c r="A81" s="4" t="inlineStr">
        <is>
          <t>Economic Injury Disaster Loan (EZ) 6-19-20</t>
        </is>
      </c>
    </row>
    <row r="82">
      <c r="A82" s="4" t="inlineStr">
        <is>
          <t>Principal</t>
        </is>
      </c>
      <c r="B82" s="5" t="n">
        <v>149900</v>
      </c>
      <c r="C82" s="5" t="n">
        <v>149900</v>
      </c>
    </row>
    <row r="83">
      <c r="A83" s="4" t="inlineStr">
        <is>
          <t>Accrued interest</t>
        </is>
      </c>
      <c r="B83" s="5" t="n">
        <v>2488</v>
      </c>
      <c r="C83" s="5" t="n">
        <v>3075</v>
      </c>
    </row>
    <row r="84">
      <c r="A84" s="4" t="inlineStr">
        <is>
          <t>Debt discount</t>
        </is>
      </c>
      <c r="B84" s="5" t="n">
        <v>0</v>
      </c>
      <c r="C84" s="5" t="n">
        <v>0</v>
      </c>
    </row>
    <row r="85">
      <c r="A85" s="4" t="inlineStr">
        <is>
          <t>Convertible notes payable</t>
        </is>
      </c>
      <c r="B85" s="5" t="n">
        <v>152388</v>
      </c>
      <c r="C85" s="5" t="n">
        <v>152975</v>
      </c>
    </row>
    <row r="86">
      <c r="A86" s="4" t="inlineStr">
        <is>
          <t>Parties Related to Shareholders of EZ-CLONE</t>
        </is>
      </c>
    </row>
    <row r="87">
      <c r="A87" s="4" t="inlineStr">
        <is>
          <t>Principal</t>
        </is>
      </c>
      <c r="B87" s="5" t="n">
        <v>49144</v>
      </c>
      <c r="C87" s="5" t="n">
        <v>49144</v>
      </c>
    </row>
    <row r="88">
      <c r="A88" s="4" t="inlineStr">
        <is>
          <t>Accrued interest</t>
        </is>
      </c>
      <c r="B88" s="5" t="n">
        <v>0</v>
      </c>
      <c r="C88" s="5" t="n">
        <v>0</v>
      </c>
    </row>
    <row r="89">
      <c r="A89" s="4" t="inlineStr">
        <is>
          <t>Debt discount</t>
        </is>
      </c>
      <c r="B89" s="5" t="n">
        <v>0</v>
      </c>
      <c r="C89" s="5" t="n">
        <v>0</v>
      </c>
    </row>
    <row r="90">
      <c r="A90" s="4" t="inlineStr">
        <is>
          <t>Convertible notes payable</t>
        </is>
      </c>
      <c r="B90" s="5" t="n">
        <v>49144</v>
      </c>
      <c r="C90" s="5" t="n">
        <v>49144</v>
      </c>
    </row>
    <row r="91">
      <c r="A91" s="4" t="inlineStr">
        <is>
          <t>Notes Payable</t>
        </is>
      </c>
    </row>
    <row r="92">
      <c r="A92" s="4" t="inlineStr">
        <is>
          <t>Principal</t>
        </is>
      </c>
      <c r="B92" s="5" t="n">
        <v>1251828</v>
      </c>
      <c r="C92" s="5" t="n">
        <v>914773</v>
      </c>
    </row>
    <row r="93">
      <c r="A93" s="4" t="inlineStr">
        <is>
          <t>Accrued interest</t>
        </is>
      </c>
      <c r="B93" s="5" t="n">
        <v>12955</v>
      </c>
      <c r="C93" s="5" t="n">
        <v>10085</v>
      </c>
    </row>
    <row r="94">
      <c r="A94" s="4" t="inlineStr">
        <is>
          <t>Debt discount</t>
        </is>
      </c>
      <c r="B94" s="5" t="n">
        <v>0</v>
      </c>
      <c r="C94" s="5" t="n">
        <v>0</v>
      </c>
    </row>
    <row r="95">
      <c r="A95" s="4" t="inlineStr">
        <is>
          <t>Convertible notes payable</t>
        </is>
      </c>
      <c r="B95" s="5" t="n">
        <v>1264783</v>
      </c>
      <c r="C95" s="5" t="n">
        <v>924858</v>
      </c>
    </row>
    <row r="96">
      <c r="A96" s="4" t="inlineStr">
        <is>
          <t>Less: Long-term Notes Payable</t>
        </is>
      </c>
    </row>
    <row r="97">
      <c r="A97" s="4" t="inlineStr">
        <is>
          <t>Principal</t>
        </is>
      </c>
      <c r="B97" s="5" t="n">
        <v>-297470</v>
      </c>
      <c r="C97" s="5" t="n">
        <v>-485679</v>
      </c>
    </row>
    <row r="98">
      <c r="A98" s="4" t="inlineStr">
        <is>
          <t>Accrued interest</t>
        </is>
      </c>
      <c r="B98" s="5" t="n">
        <v>0</v>
      </c>
      <c r="C98" s="5" t="n">
        <v>0</v>
      </c>
    </row>
    <row r="99">
      <c r="A99" s="4" t="inlineStr">
        <is>
          <t>Debt discount</t>
        </is>
      </c>
      <c r="B99" s="5" t="n">
        <v>0</v>
      </c>
      <c r="C99" s="5" t="n">
        <v>0</v>
      </c>
    </row>
    <row r="100">
      <c r="A100" s="4" t="inlineStr">
        <is>
          <t>Convertible notes payable</t>
        </is>
      </c>
      <c r="B100" s="5" t="n">
        <v>-297470</v>
      </c>
      <c r="C100" s="5" t="n">
        <v>-485679</v>
      </c>
    </row>
    <row r="101">
      <c r="A101" s="4" t="inlineStr">
        <is>
          <t>Total Notes Payable</t>
        </is>
      </c>
    </row>
    <row r="102">
      <c r="A102" s="4" t="inlineStr">
        <is>
          <t>Principal</t>
        </is>
      </c>
      <c r="B102" s="5" t="n">
        <v>954358</v>
      </c>
      <c r="C102" s="5" t="n">
        <v>429094</v>
      </c>
    </row>
    <row r="103">
      <c r="A103" s="4" t="inlineStr">
        <is>
          <t>Accrued interest</t>
        </is>
      </c>
      <c r="B103" s="5" t="n">
        <v>12955</v>
      </c>
      <c r="C103" s="5" t="n">
        <v>10085</v>
      </c>
    </row>
    <row r="104">
      <c r="A104" s="4" t="inlineStr">
        <is>
          <t>Debt discount</t>
        </is>
      </c>
      <c r="B104" s="5" t="n">
        <v>0</v>
      </c>
      <c r="C104" s="5" t="n">
        <v>0</v>
      </c>
    </row>
    <row r="105">
      <c r="A105" s="4" t="inlineStr">
        <is>
          <t>Convertible notes payable</t>
        </is>
      </c>
      <c r="B105" s="6" t="n">
        <v>967314</v>
      </c>
      <c r="C105" s="6" t="n">
        <v>4391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12. DERIVATIVE LIABILITY (Details) - USD ($)</t>
        </is>
      </c>
      <c r="B1" s="2" t="inlineStr">
        <is>
          <t>Mar. 31, 2021</t>
        </is>
      </c>
      <c r="C1" s="2" t="inlineStr">
        <is>
          <t>Dec. 31, 2020</t>
        </is>
      </c>
    </row>
    <row r="2">
      <c r="A2" s="4" t="inlineStr">
        <is>
          <t>Derivative instruments</t>
        </is>
      </c>
      <c r="B2" s="6" t="n">
        <v>1162855</v>
      </c>
      <c r="C2" s="6" t="n">
        <v>1101436</v>
      </c>
    </row>
    <row r="3">
      <c r="A3" s="4" t="inlineStr">
        <is>
          <t>Total</t>
        </is>
      </c>
      <c r="B3" s="5" t="n">
        <v>1162855</v>
      </c>
      <c r="C3" s="5" t="n">
        <v>1101436</v>
      </c>
    </row>
    <row r="4">
      <c r="A4" s="4" t="inlineStr">
        <is>
          <t>Level 1</t>
        </is>
      </c>
    </row>
    <row r="5">
      <c r="A5" s="4" t="inlineStr">
        <is>
          <t>Derivative instruments</t>
        </is>
      </c>
      <c r="B5" s="5" t="n">
        <v>0</v>
      </c>
      <c r="C5" s="5" t="n">
        <v>0</v>
      </c>
    </row>
    <row r="6">
      <c r="A6" s="4" t="inlineStr">
        <is>
          <t>Total</t>
        </is>
      </c>
      <c r="B6" s="5" t="n">
        <v>0</v>
      </c>
      <c r="C6" s="5" t="n">
        <v>0</v>
      </c>
    </row>
    <row r="7">
      <c r="A7" s="4" t="inlineStr">
        <is>
          <t>Level 2</t>
        </is>
      </c>
    </row>
    <row r="8">
      <c r="A8" s="4" t="inlineStr">
        <is>
          <t>Derivative instruments</t>
        </is>
      </c>
      <c r="B8" s="5" t="n">
        <v>0</v>
      </c>
      <c r="C8" s="5" t="n">
        <v>0</v>
      </c>
    </row>
    <row r="9">
      <c r="A9" s="4" t="inlineStr">
        <is>
          <t>Total</t>
        </is>
      </c>
      <c r="B9" s="5" t="n">
        <v>0</v>
      </c>
      <c r="C9" s="5" t="n">
        <v>0</v>
      </c>
    </row>
    <row r="10">
      <c r="A10" s="4" t="inlineStr">
        <is>
          <t>Level 3</t>
        </is>
      </c>
    </row>
    <row r="11">
      <c r="A11" s="4" t="inlineStr">
        <is>
          <t>Derivative instruments</t>
        </is>
      </c>
      <c r="B11" s="5" t="n">
        <v>1162855</v>
      </c>
      <c r="C11" s="5" t="n">
        <v>1101436</v>
      </c>
    </row>
    <row r="12">
      <c r="A12" s="4" t="inlineStr">
        <is>
          <t>Total</t>
        </is>
      </c>
      <c r="B12" s="6" t="n">
        <v>1162855</v>
      </c>
      <c r="C12" s="6" t="n">
        <v>11014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6" customWidth="1" min="1" max="1"/>
    <col width="30" customWidth="1" min="2" max="2"/>
  </cols>
  <sheetData>
    <row r="1">
      <c r="A1" s="1" t="inlineStr">
        <is>
          <t>14. EQUITY (Details) - Warrant</t>
        </is>
      </c>
      <c r="B1" s="2" t="inlineStr">
        <is>
          <t>3 Months Ended</t>
        </is>
      </c>
    </row>
    <row r="2">
      <c r="B2" s="2" t="inlineStr">
        <is>
          <t>Mar. 31, 2021$ / sharesshares</t>
        </is>
      </c>
    </row>
    <row r="3">
      <c r="A3" s="3" t="inlineStr">
        <is>
          <t>Shares</t>
        </is>
      </c>
    </row>
    <row r="4">
      <c r="A4" s="4" t="inlineStr">
        <is>
          <t>Outstanding, beginning of period | shares</t>
        </is>
      </c>
      <c r="B4" s="5" t="n">
        <v>3451737</v>
      </c>
    </row>
    <row r="5">
      <c r="A5" s="4" t="inlineStr">
        <is>
          <t>Issued | shares</t>
        </is>
      </c>
      <c r="B5" s="5" t="n">
        <v>0</v>
      </c>
    </row>
    <row r="6">
      <c r="A6" s="4" t="inlineStr">
        <is>
          <t>Exercised | shares</t>
        </is>
      </c>
      <c r="B6" s="5" t="n">
        <v>0</v>
      </c>
    </row>
    <row r="7">
      <c r="A7" s="4" t="inlineStr">
        <is>
          <t>Forfeited | shares</t>
        </is>
      </c>
      <c r="B7" s="5" t="n">
        <v>0</v>
      </c>
    </row>
    <row r="8">
      <c r="A8" s="4" t="inlineStr">
        <is>
          <t>Expired | shares</t>
        </is>
      </c>
      <c r="B8" s="5" t="n">
        <v>0</v>
      </c>
    </row>
    <row r="9">
      <c r="A9" s="4" t="inlineStr">
        <is>
          <t>Outstanding, end of period | shares</t>
        </is>
      </c>
      <c r="B9" s="5" t="n">
        <v>3451737</v>
      </c>
    </row>
    <row r="10">
      <c r="A10" s="4" t="inlineStr">
        <is>
          <t>Exercisable, end of period | shares</t>
        </is>
      </c>
      <c r="B10" s="5" t="n">
        <v>3451737</v>
      </c>
    </row>
    <row r="11">
      <c r="A11" s="3" t="inlineStr">
        <is>
          <t>Weighted Average Exercise Price</t>
        </is>
      </c>
    </row>
    <row r="12">
      <c r="A12" s="4" t="inlineStr">
        <is>
          <t>Outstanding, beginning of period | $ / shares</t>
        </is>
      </c>
      <c r="B12" s="6" t="n">
        <v>2464</v>
      </c>
    </row>
    <row r="13">
      <c r="A13" s="4" t="inlineStr">
        <is>
          <t>Issued | $ / shares</t>
        </is>
      </c>
      <c r="B13" s="5" t="n">
        <v>0</v>
      </c>
    </row>
    <row r="14">
      <c r="A14" s="4" t="inlineStr">
        <is>
          <t>Exercised | $ / shares</t>
        </is>
      </c>
      <c r="B14" s="5" t="n">
        <v>0</v>
      </c>
    </row>
    <row r="15">
      <c r="A15" s="4" t="inlineStr">
        <is>
          <t>Forfeited | $ / shares</t>
        </is>
      </c>
      <c r="B15" s="5" t="n">
        <v>0</v>
      </c>
    </row>
    <row r="16">
      <c r="A16" s="4" t="inlineStr">
        <is>
          <t>Expired | $ / shares</t>
        </is>
      </c>
      <c r="B16" s="5" t="n">
        <v>0</v>
      </c>
    </row>
    <row r="17">
      <c r="A17" s="4" t="inlineStr">
        <is>
          <t>Outstanding, end of period | $ / shares</t>
        </is>
      </c>
      <c r="B17" s="9" t="n">
        <v>2.464</v>
      </c>
    </row>
    <row r="18">
      <c r="A18" s="4" t="inlineStr">
        <is>
          <t>Exercisable, end of period | $ / shares</t>
        </is>
      </c>
      <c r="B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14. EQUITY (Details 1) - $ / shares</t>
        </is>
      </c>
      <c r="B1" s="2" t="inlineStr">
        <is>
          <t>3 Months Ended</t>
        </is>
      </c>
    </row>
    <row r="2">
      <c r="B2" s="2" t="inlineStr">
        <is>
          <t>Mar. 31, 2021</t>
        </is>
      </c>
      <c r="C2" s="2" t="inlineStr">
        <is>
          <t>Dec. 31, 2020</t>
        </is>
      </c>
    </row>
    <row r="3">
      <c r="A3" s="4" t="inlineStr">
        <is>
          <t>Weighted average remaining life</t>
        </is>
      </c>
      <c r="B3" s="4" t="inlineStr">
        <is>
          <t>4 years 1 month 13 days</t>
        </is>
      </c>
    </row>
    <row r="4">
      <c r="A4" s="4" t="inlineStr">
        <is>
          <t>Warrant 1</t>
        </is>
      </c>
    </row>
    <row r="5">
      <c r="A5" s="4" t="inlineStr">
        <is>
          <t>Shares outstanding</t>
        </is>
      </c>
      <c r="B5" s="5" t="n">
        <v>1033057</v>
      </c>
    </row>
    <row r="6">
      <c r="A6" s="4" t="inlineStr">
        <is>
          <t>Weighted average remaining life</t>
        </is>
      </c>
      <c r="B6" s="4" t="inlineStr">
        <is>
          <t>0 years</t>
        </is>
      </c>
    </row>
    <row r="7">
      <c r="A7" s="4" t="inlineStr">
        <is>
          <t>Weighted average exercise price outstanding</t>
        </is>
      </c>
      <c r="B7" s="4" t="inlineStr">
        <is>
          <t>$ .121</t>
        </is>
      </c>
    </row>
    <row r="8">
      <c r="A8" s="4" t="inlineStr">
        <is>
          <t>Shares exercisable</t>
        </is>
      </c>
      <c r="B8" s="5" t="n">
        <v>1033057</v>
      </c>
    </row>
    <row r="9">
      <c r="A9" s="4" t="inlineStr">
        <is>
          <t>Weighted average exercise price exercisable</t>
        </is>
      </c>
      <c r="B9" s="4" t="inlineStr">
        <is>
          <t>$ .121</t>
        </is>
      </c>
    </row>
    <row r="10">
      <c r="A10" s="4" t="inlineStr">
        <is>
          <t>Warrant 2</t>
        </is>
      </c>
    </row>
    <row r="11">
      <c r="A11" s="4" t="inlineStr">
        <is>
          <t>Shares outstanding</t>
        </is>
      </c>
      <c r="B11" s="5" t="n">
        <v>366667</v>
      </c>
    </row>
    <row r="12">
      <c r="A12" s="4" t="inlineStr">
        <is>
          <t>Weighted average remaining life</t>
        </is>
      </c>
      <c r="B12" s="4" t="inlineStr">
        <is>
          <t>4 years 9 months 7 days</t>
        </is>
      </c>
    </row>
    <row r="13">
      <c r="A13" s="4" t="inlineStr">
        <is>
          <t>Weighted average exercise price outstanding</t>
        </is>
      </c>
      <c r="B13" s="10" t="n">
        <v>1.5</v>
      </c>
    </row>
    <row r="14">
      <c r="A14" s="4" t="inlineStr">
        <is>
          <t>Shares exercisable</t>
        </is>
      </c>
      <c r="B14" s="5" t="n">
        <v>366667</v>
      </c>
    </row>
    <row r="15">
      <c r="A15" s="4" t="inlineStr">
        <is>
          <t>Weighted average exercise price exercisable</t>
        </is>
      </c>
      <c r="B15" s="10" t="n">
        <v>1.5</v>
      </c>
    </row>
    <row r="16">
      <c r="A16" s="4" t="inlineStr">
        <is>
          <t>Warrant 3</t>
        </is>
      </c>
    </row>
    <row r="17">
      <c r="A17" s="4" t="inlineStr">
        <is>
          <t>Shares outstanding</t>
        </is>
      </c>
      <c r="B17" s="5" t="n">
        <v>320000</v>
      </c>
    </row>
    <row r="18">
      <c r="A18" s="4" t="inlineStr">
        <is>
          <t>Weighted average remaining life</t>
        </is>
      </c>
      <c r="B18" s="4" t="inlineStr">
        <is>
          <t>3 years 7 months 17 days</t>
        </is>
      </c>
    </row>
    <row r="19">
      <c r="A19" s="4" t="inlineStr">
        <is>
          <t>Weighted average exercise price outstanding</t>
        </is>
      </c>
      <c r="B19" s="10" t="n">
        <v>1.8</v>
      </c>
    </row>
    <row r="20">
      <c r="A20" s="4" t="inlineStr">
        <is>
          <t>Shares exercisable</t>
        </is>
      </c>
      <c r="B20" s="5" t="n">
        <v>320000</v>
      </c>
    </row>
    <row r="21">
      <c r="A21" s="4" t="inlineStr">
        <is>
          <t>Weighted average exercise price exercisable</t>
        </is>
      </c>
      <c r="B21" s="10" t="n">
        <v>1.8</v>
      </c>
    </row>
    <row r="22">
      <c r="A22" s="4" t="inlineStr">
        <is>
          <t>Warrant 4</t>
        </is>
      </c>
    </row>
    <row r="23">
      <c r="A23" s="4" t="inlineStr">
        <is>
          <t>Shares outstanding</t>
        </is>
      </c>
      <c r="B23" s="5" t="n">
        <v>1407428</v>
      </c>
    </row>
    <row r="24">
      <c r="A24" s="4" t="inlineStr">
        <is>
          <t>Weighted average remaining life</t>
        </is>
      </c>
      <c r="B24" s="4" t="inlineStr">
        <is>
          <t>6 months 29 days</t>
        </is>
      </c>
    </row>
    <row r="25">
      <c r="A25" s="4" t="inlineStr">
        <is>
          <t>Weighted average exercise price outstanding</t>
        </is>
      </c>
      <c r="B25" s="10" t="n">
        <v>3.15</v>
      </c>
    </row>
    <row r="26">
      <c r="A26" s="4" t="inlineStr">
        <is>
          <t>Shares exercisable</t>
        </is>
      </c>
      <c r="B26" s="5" t="n">
        <v>1407428</v>
      </c>
    </row>
    <row r="27">
      <c r="A27" s="4" t="inlineStr">
        <is>
          <t>Weighted average exercise price exercisable</t>
        </is>
      </c>
      <c r="B27" s="10" t="n">
        <v>3.15</v>
      </c>
    </row>
    <row r="28">
      <c r="A28" s="4" t="inlineStr">
        <is>
          <t>Warrant 5</t>
        </is>
      </c>
    </row>
    <row r="29">
      <c r="A29" s="4" t="inlineStr">
        <is>
          <t>Shares outstanding</t>
        </is>
      </c>
      <c r="B29" s="5" t="n">
        <v>324586</v>
      </c>
    </row>
    <row r="30">
      <c r="A30" s="4" t="inlineStr">
        <is>
          <t>Weighted average remaining life</t>
        </is>
      </c>
      <c r="B30" s="4" t="inlineStr">
        <is>
          <t>2 years</t>
        </is>
      </c>
    </row>
    <row r="31">
      <c r="A31" s="4" t="inlineStr">
        <is>
          <t>Weighted average exercise price outstanding</t>
        </is>
      </c>
      <c r="B31" s="10" t="n">
        <v>7.5</v>
      </c>
    </row>
    <row r="32">
      <c r="A32" s="4" t="inlineStr">
        <is>
          <t>Shares exercisable</t>
        </is>
      </c>
      <c r="B32" s="5" t="n">
        <v>324586</v>
      </c>
    </row>
    <row r="33">
      <c r="A33" s="4" t="inlineStr">
        <is>
          <t>Weighted average exercise price exercisable</t>
        </is>
      </c>
      <c r="B33" s="10" t="n">
        <v>7.5</v>
      </c>
    </row>
    <row r="34">
      <c r="A34" s="4" t="inlineStr">
        <is>
          <t>Warrant</t>
        </is>
      </c>
    </row>
    <row r="35">
      <c r="A35" s="4" t="inlineStr">
        <is>
          <t>Shares outstanding</t>
        </is>
      </c>
      <c r="B35" s="5" t="n">
        <v>3451737</v>
      </c>
      <c r="C35" s="5" t="n">
        <v>3451737</v>
      </c>
    </row>
    <row r="36">
      <c r="A36" s="4" t="inlineStr">
        <is>
          <t>Weighted average remaining life</t>
        </is>
      </c>
      <c r="B36" s="4" t="inlineStr">
        <is>
          <t>1 year 7 months 2 days</t>
        </is>
      </c>
    </row>
    <row r="37">
      <c r="A37" s="4" t="inlineStr">
        <is>
          <t>Weighted average exercise price outstanding</t>
        </is>
      </c>
      <c r="B37" s="10" t="n">
        <v>2.464</v>
      </c>
      <c r="C37" s="6" t="n">
        <v>2464</v>
      </c>
    </row>
    <row r="38">
      <c r="A38" s="4" t="inlineStr">
        <is>
          <t>Shares exercisable</t>
        </is>
      </c>
      <c r="B38" s="5" t="n">
        <v>3451737</v>
      </c>
    </row>
    <row r="39">
      <c r="A39" s="4" t="inlineStr">
        <is>
          <t>Weighted average exercise price exercisable</t>
        </is>
      </c>
      <c r="B39" s="10" t="n">
        <v>2.4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15" customWidth="1" min="2" max="2"/>
  </cols>
  <sheetData>
    <row r="1">
      <c r="A1" s="1" t="inlineStr">
        <is>
          <t>14. EQUITY (Details 2) - Warrant</t>
        </is>
      </c>
      <c r="B1" s="2" t="inlineStr">
        <is>
          <t>3 Months Ended</t>
        </is>
      </c>
    </row>
    <row r="2">
      <c r="B2" s="2" t="inlineStr">
        <is>
          <t>Mar. 31, 2021</t>
        </is>
      </c>
    </row>
    <row r="3">
      <c r="A3" s="4" t="inlineStr">
        <is>
          <t>Dividend yield</t>
        </is>
      </c>
      <c r="B3" s="4" t="inlineStr">
        <is>
          <t>0.00%</t>
        </is>
      </c>
    </row>
    <row r="4">
      <c r="A4" s="4" t="inlineStr">
        <is>
          <t>Minimum</t>
        </is>
      </c>
    </row>
    <row r="5">
      <c r="A5" s="4" t="inlineStr">
        <is>
          <t>Expected life</t>
        </is>
      </c>
      <c r="B5" s="4" t="inlineStr">
        <is>
          <t>1 year</t>
        </is>
      </c>
    </row>
    <row r="6">
      <c r="A6" s="4" t="inlineStr">
        <is>
          <t>Expected volatility</t>
        </is>
      </c>
      <c r="B6" s="4" t="inlineStr">
        <is>
          <t>70.00%</t>
        </is>
      </c>
    </row>
    <row r="7">
      <c r="A7" s="4" t="inlineStr">
        <is>
          <t>Risk free interest rate</t>
        </is>
      </c>
      <c r="B7" s="4" t="inlineStr">
        <is>
          <t>0.78%</t>
        </is>
      </c>
    </row>
    <row r="8">
      <c r="A8" s="4" t="inlineStr">
        <is>
          <t>Maximum</t>
        </is>
      </c>
    </row>
    <row r="9">
      <c r="A9" s="4" t="inlineStr">
        <is>
          <t>Expected life</t>
        </is>
      </c>
      <c r="B9" s="4" t="inlineStr">
        <is>
          <t>5 years</t>
        </is>
      </c>
    </row>
    <row r="10">
      <c r="A10" s="4" t="inlineStr">
        <is>
          <t>Expected volatility</t>
        </is>
      </c>
      <c r="B10" s="4" t="inlineStr">
        <is>
          <t>200.00%</t>
        </is>
      </c>
    </row>
    <row r="11">
      <c r="A11" s="4" t="inlineStr">
        <is>
          <t>Risk free interest rate</t>
        </is>
      </c>
      <c r="B11" s="4" t="inlineStr">
        <is>
          <t>2.6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1" customWidth="1" min="2" max="2"/>
  </cols>
  <sheetData>
    <row r="1">
      <c r="A1" s="1" t="inlineStr">
        <is>
          <t>14. EQUITY (Details Narrative)</t>
        </is>
      </c>
      <c r="B1" s="2" t="inlineStr">
        <is>
          <t>Mar. 31, 2021USD ($)</t>
        </is>
      </c>
    </row>
    <row r="2">
      <c r="A2" s="4" t="inlineStr">
        <is>
          <t>Warrant</t>
        </is>
      </c>
    </row>
    <row r="3">
      <c r="A3" s="4" t="inlineStr">
        <is>
          <t>Warrant intrinsic value</t>
        </is>
      </c>
      <c r="B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15. STOCK OPTIONS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Aggregate Intrinsic Value</t>
        </is>
      </c>
    </row>
    <row r="4">
      <c r="A4" s="4" t="inlineStr">
        <is>
          <t>Outstanding, end of period</t>
        </is>
      </c>
      <c r="B4" s="6" t="n">
        <v>0</v>
      </c>
    </row>
    <row r="5">
      <c r="A5" s="4" t="inlineStr">
        <is>
          <t>Stock Options</t>
        </is>
      </c>
    </row>
    <row r="6">
      <c r="A6" s="3" t="inlineStr">
        <is>
          <t>Shares</t>
        </is>
      </c>
    </row>
    <row r="7">
      <c r="A7" s="4" t="inlineStr">
        <is>
          <t>Outstanding, beginning of period</t>
        </is>
      </c>
      <c r="B7" s="5" t="n">
        <v>506667</v>
      </c>
      <c r="C7" s="5" t="n">
        <v>550000</v>
      </c>
      <c r="D7" s="5" t="n">
        <v>666667</v>
      </c>
    </row>
    <row r="8">
      <c r="A8" s="4" t="inlineStr">
        <is>
          <t>Granted</t>
        </is>
      </c>
      <c r="B8" s="5" t="n">
        <v>500000</v>
      </c>
      <c r="C8" s="5" t="n">
        <v>0</v>
      </c>
      <c r="D8" s="5" t="n">
        <v>23333</v>
      </c>
    </row>
    <row r="9">
      <c r="A9" s="4" t="inlineStr">
        <is>
          <t>Exercised</t>
        </is>
      </c>
      <c r="B9" s="5" t="n">
        <v>0</v>
      </c>
      <c r="C9" s="5" t="n">
        <v>0</v>
      </c>
      <c r="D9" s="5" t="n">
        <v>-26111</v>
      </c>
    </row>
    <row r="10">
      <c r="A10" s="4" t="inlineStr">
        <is>
          <t>Forfeitures</t>
        </is>
      </c>
      <c r="B10" s="5" t="n">
        <v>-240001</v>
      </c>
      <c r="C10" s="5" t="n">
        <v>-43333</v>
      </c>
      <c r="D10" s="5" t="n">
        <v>-113889</v>
      </c>
    </row>
    <row r="11">
      <c r="A11" s="4" t="inlineStr">
        <is>
          <t>Outstanding, end of period</t>
        </is>
      </c>
      <c r="B11" s="5" t="n">
        <v>766666</v>
      </c>
      <c r="C11" s="5" t="n">
        <v>506667</v>
      </c>
      <c r="D11" s="5" t="n">
        <v>550000</v>
      </c>
    </row>
    <row r="12">
      <c r="A12" s="3" t="inlineStr">
        <is>
          <t>Weighted Average Exercise Price</t>
        </is>
      </c>
    </row>
    <row r="13">
      <c r="A13" s="4" t="inlineStr">
        <is>
          <t>Outstanding, beginning of period</t>
        </is>
      </c>
      <c r="B13" s="10" t="n">
        <v>1.496</v>
      </c>
      <c r="C13" s="10" t="n">
        <v>1.491</v>
      </c>
      <c r="D13" s="10" t="n">
        <v>1.41</v>
      </c>
    </row>
    <row r="14">
      <c r="A14" s="4" t="inlineStr">
        <is>
          <t>Granted</t>
        </is>
      </c>
      <c r="B14" s="4" t="inlineStr">
        <is>
          <t>.120</t>
        </is>
      </c>
      <c r="C14" s="4" t="inlineStr">
        <is>
          <t>.000</t>
        </is>
      </c>
      <c r="D14" s="9" t="n">
        <v>1.457</v>
      </c>
    </row>
    <row r="15">
      <c r="A15" s="4" t="inlineStr">
        <is>
          <t>Exercised</t>
        </is>
      </c>
      <c r="B15" s="4" t="inlineStr">
        <is>
          <t>(.000)</t>
        </is>
      </c>
      <c r="C15" s="4" t="inlineStr">
        <is>
          <t>(.000)</t>
        </is>
      </c>
      <c r="D15" s="4" t="inlineStr">
        <is>
          <t>(.9000)</t>
        </is>
      </c>
    </row>
    <row r="16">
      <c r="A16" s="4" t="inlineStr">
        <is>
          <t>Forfeitures</t>
        </is>
      </c>
      <c r="B16" s="9" t="n">
        <v>-1.467</v>
      </c>
      <c r="C16" s="9" t="n">
        <v>-1.431</v>
      </c>
      <c r="D16" s="9" t="n">
        <v>-1.146</v>
      </c>
    </row>
    <row r="17">
      <c r="A17" s="4" t="inlineStr">
        <is>
          <t>Outstanding, end of period</t>
        </is>
      </c>
      <c r="B17" s="4" t="inlineStr">
        <is>
          <t>$ .608</t>
        </is>
      </c>
      <c r="C17" s="10" t="n">
        <v>1.496</v>
      </c>
      <c r="D17" s="10" t="n">
        <v>1.491</v>
      </c>
    </row>
    <row r="18">
      <c r="A18" s="3" t="inlineStr">
        <is>
          <t>Aggregate Intrinsic Value</t>
        </is>
      </c>
    </row>
    <row r="19">
      <c r="A19" s="4" t="inlineStr">
        <is>
          <t>Outstanding, beginning of period</t>
        </is>
      </c>
      <c r="B19" s="6" t="n">
        <v>-758000</v>
      </c>
      <c r="C19" s="6" t="n">
        <v>820000</v>
      </c>
      <c r="D19" s="6" t="n">
        <v>940000</v>
      </c>
    </row>
    <row r="20">
      <c r="A20" s="4" t="inlineStr">
        <is>
          <t>Granted</t>
        </is>
      </c>
      <c r="B20" s="6" t="n">
        <v>60000</v>
      </c>
      <c r="C20" s="6" t="n">
        <v>0</v>
      </c>
      <c r="D20" s="6" t="n">
        <v>34000</v>
      </c>
    </row>
    <row r="21">
      <c r="A21" s="4" t="inlineStr">
        <is>
          <t>Exercised</t>
        </is>
      </c>
      <c r="B21" s="6" t="n">
        <v>0</v>
      </c>
      <c r="C21" s="6" t="n">
        <v>0</v>
      </c>
      <c r="D21" s="6" t="n">
        <v>-23500</v>
      </c>
    </row>
    <row r="22">
      <c r="A22" s="4" t="inlineStr">
        <is>
          <t>Forfeitures</t>
        </is>
      </c>
      <c r="B22" s="6" t="n">
        <v>352001</v>
      </c>
      <c r="C22" s="6" t="n">
        <v>-62000</v>
      </c>
      <c r="D22" s="6" t="n">
        <v>-130500</v>
      </c>
    </row>
    <row r="23">
      <c r="A23" s="4" t="inlineStr">
        <is>
          <t>Outstanding, end of period</t>
        </is>
      </c>
      <c r="B23" s="6" t="n">
        <v>465999</v>
      </c>
      <c r="C23" s="6" t="n">
        <v>-758000</v>
      </c>
      <c r="D23" s="6" t="n">
        <v>82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 width="14" customWidth="1" min="5" max="5"/>
  </cols>
  <sheetData>
    <row r="1">
      <c r="A1" s="1" t="inlineStr">
        <is>
          <t>15. STOCK OPTIONS (Details 1) - $ / shares</t>
        </is>
      </c>
      <c r="B1" s="2" t="inlineStr">
        <is>
          <t>3 Months Ended</t>
        </is>
      </c>
    </row>
    <row r="2">
      <c r="B2" s="2" t="inlineStr">
        <is>
          <t>Mar. 31, 2021</t>
        </is>
      </c>
      <c r="C2" s="2" t="inlineStr">
        <is>
          <t>Dec. 31, 2020</t>
        </is>
      </c>
      <c r="D2" s="2" t="inlineStr">
        <is>
          <t>Dec. 31, 2019</t>
        </is>
      </c>
      <c r="E2" s="2" t="inlineStr">
        <is>
          <t>Dec. 31, 2018</t>
        </is>
      </c>
    </row>
    <row r="3">
      <c r="A3" s="4" t="inlineStr">
        <is>
          <t>Weighted average remaining life in years</t>
        </is>
      </c>
      <c r="B3" s="4" t="inlineStr">
        <is>
          <t>4 years 1 month 13 days</t>
        </is>
      </c>
    </row>
    <row r="4">
      <c r="A4" s="4" t="inlineStr">
        <is>
          <t>Exercise Price Range 1</t>
        </is>
      </c>
    </row>
    <row r="5">
      <c r="A5" s="4" t="inlineStr">
        <is>
          <t>Outstanding</t>
        </is>
      </c>
      <c r="B5" s="5" t="n">
        <v>500000</v>
      </c>
    </row>
    <row r="6">
      <c r="A6" s="4" t="inlineStr">
        <is>
          <t>Weighted average remaining life in years</t>
        </is>
      </c>
      <c r="B6" s="4" t="inlineStr">
        <is>
          <t>5 years</t>
        </is>
      </c>
    </row>
    <row r="7">
      <c r="A7" s="4" t="inlineStr">
        <is>
          <t>Weighted average exercise price outstanding</t>
        </is>
      </c>
      <c r="B7" s="4" t="inlineStr">
        <is>
          <t>$ .12</t>
        </is>
      </c>
    </row>
    <row r="8">
      <c r="A8" s="4" t="inlineStr">
        <is>
          <t>Exerciseable</t>
        </is>
      </c>
      <c r="B8" s="5" t="n">
        <v>0</v>
      </c>
    </row>
    <row r="9">
      <c r="A9" s="4" t="inlineStr">
        <is>
          <t>Weighted average exercise price exercisable</t>
        </is>
      </c>
      <c r="B9" s="4" t="inlineStr">
        <is>
          <t>$ .12</t>
        </is>
      </c>
    </row>
    <row r="10">
      <c r="A10" s="4" t="inlineStr">
        <is>
          <t>Exercise Price Range 2</t>
        </is>
      </c>
    </row>
    <row r="11">
      <c r="A11" s="4" t="inlineStr">
        <is>
          <t>Outstanding</t>
        </is>
      </c>
      <c r="B11" s="5" t="n">
        <v>66667</v>
      </c>
    </row>
    <row r="12">
      <c r="A12" s="4" t="inlineStr">
        <is>
          <t>Weighted average remaining life in years</t>
        </is>
      </c>
      <c r="B12" s="4" t="inlineStr">
        <is>
          <t>1 year 18 days</t>
        </is>
      </c>
    </row>
    <row r="13">
      <c r="A13" s="4" t="inlineStr">
        <is>
          <t>Weighted average exercise price outstanding</t>
        </is>
      </c>
      <c r="B13" s="8" t="n">
        <v>1.05</v>
      </c>
    </row>
    <row r="14">
      <c r="A14" s="4" t="inlineStr">
        <is>
          <t>Exerciseable</t>
        </is>
      </c>
      <c r="B14" s="5" t="n">
        <v>66667</v>
      </c>
    </row>
    <row r="15">
      <c r="A15" s="4" t="inlineStr">
        <is>
          <t>Weighted average exercise price exercisable</t>
        </is>
      </c>
      <c r="B15" s="8" t="n">
        <v>1.05</v>
      </c>
    </row>
    <row r="16">
      <c r="A16" s="4" t="inlineStr">
        <is>
          <t>Exercise Price Range 3</t>
        </is>
      </c>
    </row>
    <row r="17">
      <c r="A17" s="4" t="inlineStr">
        <is>
          <t>Outstanding</t>
        </is>
      </c>
      <c r="B17" s="5" t="n">
        <v>79999</v>
      </c>
    </row>
    <row r="18">
      <c r="A18" s="4" t="inlineStr">
        <is>
          <t>Weighted average remaining life in years</t>
        </is>
      </c>
      <c r="B18" s="4" t="inlineStr">
        <is>
          <t>2 years 14 days</t>
        </is>
      </c>
    </row>
    <row r="19">
      <c r="A19" s="4" t="inlineStr">
        <is>
          <t>Weighted average exercise price outstanding</t>
        </is>
      </c>
      <c r="B19" s="8" t="n">
        <v>1.5</v>
      </c>
    </row>
    <row r="20">
      <c r="A20" s="4" t="inlineStr">
        <is>
          <t>Exerciseable</t>
        </is>
      </c>
      <c r="B20" s="5" t="n">
        <v>120555</v>
      </c>
    </row>
    <row r="21">
      <c r="A21" s="4" t="inlineStr">
        <is>
          <t>Weighted average exercise price exercisable</t>
        </is>
      </c>
      <c r="B21" s="8" t="n">
        <v>1.5</v>
      </c>
    </row>
    <row r="22">
      <c r="A22" s="4" t="inlineStr">
        <is>
          <t>Exercise Price Range 4</t>
        </is>
      </c>
    </row>
    <row r="23">
      <c r="A23" s="4" t="inlineStr">
        <is>
          <t>Outstanding</t>
        </is>
      </c>
      <c r="B23" s="5" t="n">
        <v>120000</v>
      </c>
    </row>
    <row r="24">
      <c r="A24" s="4" t="inlineStr">
        <is>
          <t>Weighted average remaining life in years</t>
        </is>
      </c>
      <c r="B24" s="4" t="inlineStr">
        <is>
          <t>3 years</t>
        </is>
      </c>
    </row>
    <row r="25">
      <c r="A25" s="4" t="inlineStr">
        <is>
          <t>Weighted average exercise price outstanding</t>
        </is>
      </c>
      <c r="B25" s="8" t="n">
        <v>1.8</v>
      </c>
    </row>
    <row r="26">
      <c r="A26" s="4" t="inlineStr">
        <is>
          <t>Exerciseable</t>
        </is>
      </c>
      <c r="B26" s="5" t="n">
        <v>90000</v>
      </c>
    </row>
    <row r="27">
      <c r="A27" s="4" t="inlineStr">
        <is>
          <t>Weighted average exercise price exercisable</t>
        </is>
      </c>
      <c r="B27" s="8" t="n">
        <v>1.8</v>
      </c>
    </row>
    <row r="28">
      <c r="A28" s="4" t="inlineStr">
        <is>
          <t>Stock Options</t>
        </is>
      </c>
    </row>
    <row r="29">
      <c r="A29" s="4" t="inlineStr">
        <is>
          <t>Outstanding</t>
        </is>
      </c>
      <c r="B29" s="5" t="n">
        <v>766666</v>
      </c>
      <c r="C29" s="5" t="n">
        <v>506667</v>
      </c>
      <c r="D29" s="5" t="n">
        <v>550000</v>
      </c>
      <c r="E29" s="5" t="n">
        <v>666667</v>
      </c>
    </row>
    <row r="30">
      <c r="A30" s="4" t="inlineStr">
        <is>
          <t>Weighted average remaining life in years</t>
        </is>
      </c>
      <c r="B30" s="4" t="inlineStr">
        <is>
          <t>4 years 1 month 13 days</t>
        </is>
      </c>
    </row>
    <row r="31">
      <c r="A31" s="4" t="inlineStr">
        <is>
          <t>Weighted average exercise price outstanding</t>
        </is>
      </c>
      <c r="B31" s="4" t="inlineStr">
        <is>
          <t>$ .608</t>
        </is>
      </c>
      <c r="C31" s="10" t="n">
        <v>1.496</v>
      </c>
      <c r="D31" s="10" t="n">
        <v>1.491</v>
      </c>
      <c r="E31" s="10" t="n">
        <v>1.41</v>
      </c>
    </row>
    <row r="32">
      <c r="A32" s="4" t="inlineStr">
        <is>
          <t>Exerciseable</t>
        </is>
      </c>
      <c r="B32" s="5" t="n">
        <v>277222</v>
      </c>
    </row>
    <row r="33">
      <c r="A33" s="4" t="inlineStr">
        <is>
          <t>Weighted average exercise price exercisable</t>
        </is>
      </c>
      <c r="B33" s="8" t="n">
        <v>1.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5" customWidth="1" min="2" max="2"/>
  </cols>
  <sheetData>
    <row r="1">
      <c r="A1" s="1" t="inlineStr">
        <is>
          <t>15. STOCK OPTIONS (Details 2) - Stock Options</t>
        </is>
      </c>
      <c r="B1" s="2" t="inlineStr">
        <is>
          <t>3 Months Ended</t>
        </is>
      </c>
    </row>
    <row r="2">
      <c r="B2" s="2" t="inlineStr">
        <is>
          <t>Mar. 31, 2021</t>
        </is>
      </c>
    </row>
    <row r="3">
      <c r="A3" s="4" t="inlineStr">
        <is>
          <t>Dividend yield</t>
        </is>
      </c>
      <c r="B3" s="4" t="inlineStr">
        <is>
          <t>0.00%</t>
        </is>
      </c>
    </row>
    <row r="4">
      <c r="A4" s="4" t="inlineStr">
        <is>
          <t>Expected life</t>
        </is>
      </c>
      <c r="B4" s="4" t="inlineStr">
        <is>
          <t>3 years</t>
        </is>
      </c>
    </row>
    <row r="5">
      <c r="A5" s="4" t="inlineStr">
        <is>
          <t>Expected volatility</t>
        </is>
      </c>
      <c r="B5" s="4" t="inlineStr">
        <is>
          <t>120.00%</t>
        </is>
      </c>
    </row>
    <row r="6">
      <c r="A6" s="4" t="inlineStr">
        <is>
          <t>Risk free interest rate</t>
        </is>
      </c>
      <c r="B6" s="4" t="inlineStr">
        <is>
          <t>0.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15. STOCK OPTIONS (Details Narrative) - USD ($)</t>
        </is>
      </c>
      <c r="B1" s="2" t="inlineStr">
        <is>
          <t>3 Months Ended</t>
        </is>
      </c>
    </row>
    <row r="2">
      <c r="B2" s="2" t="inlineStr">
        <is>
          <t>Mar. 31, 2021</t>
        </is>
      </c>
      <c r="C2" s="2" t="inlineStr">
        <is>
          <t>Mar. 31, 2020</t>
        </is>
      </c>
    </row>
    <row r="3">
      <c r="A3" s="3" t="inlineStr">
        <is>
          <t>Share-based Payment Arrangement [Abstract]</t>
        </is>
      </c>
    </row>
    <row r="4">
      <c r="A4" s="4" t="inlineStr">
        <is>
          <t>Compensation expense related to Stock Incentive Plan</t>
        </is>
      </c>
      <c r="B4" s="6" t="n">
        <v>5643</v>
      </c>
      <c r="C4" s="6" t="n">
        <v>13439</v>
      </c>
    </row>
    <row r="5">
      <c r="A5" s="4" t="inlineStr">
        <is>
          <t>Total unrecognized costs related to employee granted stock options</t>
        </is>
      </c>
      <c r="B5" s="6" t="n">
        <v>26325</v>
      </c>
    </row>
    <row r="6">
      <c r="A6" s="4" t="inlineStr">
        <is>
          <t>Weighted average remaining life in years</t>
        </is>
      </c>
      <c r="B6" s="4" t="inlineStr">
        <is>
          <t>4 years 1 month 13 days</t>
        </is>
      </c>
    </row>
    <row r="7">
      <c r="A7" s="4" t="inlineStr">
        <is>
          <t>Intrinsic value</t>
        </is>
      </c>
      <c r="B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6" t="n">
        <v>-2876681</v>
      </c>
      <c r="C4" s="6" t="n">
        <v>-1293675</v>
      </c>
    </row>
    <row r="5">
      <c r="A5" s="3" t="inlineStr">
        <is>
          <t>Adjustments to reconcile net loss to net cash (used in) operating activities</t>
        </is>
      </c>
    </row>
    <row r="6">
      <c r="A6" s="4" t="inlineStr">
        <is>
          <t>Depreciation</t>
        </is>
      </c>
      <c r="B6" s="5" t="n">
        <v>8998</v>
      </c>
      <c r="C6" s="5" t="n">
        <v>9288</v>
      </c>
    </row>
    <row r="7">
      <c r="A7" s="4" t="inlineStr">
        <is>
          <t>Amortization of intangible assets</t>
        </is>
      </c>
      <c r="B7" s="5" t="n">
        <v>167929</v>
      </c>
      <c r="C7" s="5" t="n">
        <v>167929</v>
      </c>
    </row>
    <row r="8">
      <c r="A8" s="4" t="inlineStr">
        <is>
          <t>Stock based compensation</t>
        </is>
      </c>
      <c r="B8" s="5" t="n">
        <v>5643</v>
      </c>
      <c r="C8" s="5" t="n">
        <v>37439</v>
      </c>
    </row>
    <row r="9">
      <c r="A9" s="4" t="inlineStr">
        <is>
          <t>Non cash interest and amortization of debt discount</t>
        </is>
      </c>
      <c r="B9" s="5" t="n">
        <v>722316</v>
      </c>
      <c r="C9" s="5" t="n">
        <v>247748</v>
      </c>
    </row>
    <row r="10">
      <c r="A10" s="4" t="inlineStr">
        <is>
          <t>Change in fair value of derivative liability</t>
        </is>
      </c>
      <c r="B10" s="5" t="n">
        <v>61419</v>
      </c>
      <c r="C10" s="5" t="n">
        <v>278140</v>
      </c>
    </row>
    <row r="11">
      <c r="A11" s="4" t="inlineStr">
        <is>
          <t>Loss on debt conversions</t>
        </is>
      </c>
      <c r="B11" s="5" t="n">
        <v>1730838</v>
      </c>
      <c r="C11" s="5" t="n">
        <v>30138</v>
      </c>
    </row>
    <row r="12">
      <c r="A12" s="3" t="inlineStr">
        <is>
          <t>Changes in operating assets and liabilities:</t>
        </is>
      </c>
    </row>
    <row r="13">
      <c r="A13" s="4" t="inlineStr">
        <is>
          <t>Accounts receivable</t>
        </is>
      </c>
      <c r="B13" s="5" t="n">
        <v>432057</v>
      </c>
      <c r="C13" s="5" t="n">
        <v>-66170</v>
      </c>
    </row>
    <row r="14">
      <c r="A14" s="4" t="inlineStr">
        <is>
          <t>Inventory</t>
        </is>
      </c>
      <c r="B14" s="5" t="n">
        <v>-299338</v>
      </c>
      <c r="C14" s="5" t="n">
        <v>126645</v>
      </c>
    </row>
    <row r="15">
      <c r="A15" s="4" t="inlineStr">
        <is>
          <t>Right of use, net</t>
        </is>
      </c>
      <c r="B15" s="5" t="n">
        <v>1671</v>
      </c>
      <c r="C15" s="5" t="n">
        <v>3246</v>
      </c>
    </row>
    <row r="16">
      <c r="A16" s="4" t="inlineStr">
        <is>
          <t>Accounts payable</t>
        </is>
      </c>
      <c r="B16" s="5" t="n">
        <v>15806</v>
      </c>
      <c r="C16" s="5" t="n">
        <v>7626</v>
      </c>
    </row>
    <row r="17">
      <c r="A17" s="4" t="inlineStr">
        <is>
          <t>Accrued expenses</t>
        </is>
      </c>
      <c r="B17" s="5" t="n">
        <v>-1357</v>
      </c>
      <c r="C17" s="5" t="n">
        <v>28866</v>
      </c>
    </row>
    <row r="18">
      <c r="A18" s="4" t="inlineStr">
        <is>
          <t>Change in deferred taxes</t>
        </is>
      </c>
      <c r="B18" s="5" t="n">
        <v>-29388</v>
      </c>
      <c r="C18" s="5" t="n">
        <v>0</v>
      </c>
    </row>
    <row r="19">
      <c r="A19" s="4" t="inlineStr">
        <is>
          <t>Change in federal and state taxes payable</t>
        </is>
      </c>
      <c r="B19" s="5" t="n">
        <v>166176</v>
      </c>
      <c r="C19" s="5" t="n">
        <v>0</v>
      </c>
    </row>
    <row r="20">
      <c r="A20" s="4" t="inlineStr">
        <is>
          <t>CASH (USED IN) OPERATING ACTIVITIES</t>
        </is>
      </c>
      <c r="B20" s="5" t="n">
        <v>106089</v>
      </c>
      <c r="C20" s="5" t="n">
        <v>-422780</v>
      </c>
      <c r="D20" s="6" t="n">
        <v>-1950870</v>
      </c>
      <c r="E20" s="6" t="n">
        <v>-2909811</v>
      </c>
    </row>
    <row r="21">
      <c r="A21" s="3" t="inlineStr">
        <is>
          <t>CASH FLOWS FROM FINANCING ACTIVITIES:</t>
        </is>
      </c>
    </row>
    <row r="22">
      <c r="A22" s="4" t="inlineStr">
        <is>
          <t>Repayment of convertible notes payable</t>
        </is>
      </c>
      <c r="B22" s="5" t="n">
        <v>-1049004</v>
      </c>
      <c r="C22" s="5" t="n">
        <v>0</v>
      </c>
    </row>
    <row r="23">
      <c r="A23" s="4" t="inlineStr">
        <is>
          <t>Proceeds from notes payable</t>
        </is>
      </c>
      <c r="B23" s="5" t="n">
        <v>2085455</v>
      </c>
      <c r="C23" s="5" t="n">
        <v>550000</v>
      </c>
    </row>
    <row r="24">
      <c r="A24" s="4" t="inlineStr">
        <is>
          <t>Proceeds from the issuance of common stock</t>
        </is>
      </c>
      <c r="B24" s="5" t="n">
        <v>0</v>
      </c>
      <c r="C24" s="5" t="n">
        <v>460</v>
      </c>
    </row>
    <row r="25">
      <c r="A25" s="4" t="inlineStr">
        <is>
          <t>NET CASH PROVIDED BY FINANCING ACTIVITIES</t>
        </is>
      </c>
      <c r="B25" s="5" t="n">
        <v>1036451</v>
      </c>
      <c r="C25" s="5" t="n">
        <v>550460</v>
      </c>
    </row>
    <row r="26">
      <c r="A26" s="4" t="inlineStr">
        <is>
          <t>NET INCREASE (DECREASE) INCREASE IN CASH AND CASH EQUIVALENTS</t>
        </is>
      </c>
      <c r="B26" s="5" t="n">
        <v>1142540</v>
      </c>
      <c r="C26" s="5" t="n">
        <v>127680</v>
      </c>
    </row>
    <row r="27">
      <c r="A27" s="4" t="inlineStr">
        <is>
          <t>CASH AND CASH EQUIVALENTS, beginning of period</t>
        </is>
      </c>
      <c r="B27" s="5" t="n">
        <v>383144</v>
      </c>
      <c r="C27" s="5" t="n">
        <v>40834</v>
      </c>
      <c r="D27" s="5" t="n">
        <v>40834</v>
      </c>
    </row>
    <row r="28">
      <c r="A28" s="4" t="inlineStr">
        <is>
          <t>CASH AND CASH EQUIVALENTS, end of period</t>
        </is>
      </c>
      <c r="B28" s="5" t="n">
        <v>1525684</v>
      </c>
      <c r="C28" s="5" t="n">
        <v>168514</v>
      </c>
      <c r="D28" s="6" t="n">
        <v>383144</v>
      </c>
      <c r="E28" s="6" t="n">
        <v>40834</v>
      </c>
    </row>
    <row r="29">
      <c r="A29" s="3" t="inlineStr">
        <is>
          <t>Non-cash investing and financing activities:</t>
        </is>
      </c>
    </row>
    <row r="30">
      <c r="A30" s="4" t="inlineStr">
        <is>
          <t>Shares issued for convertible note and interest conversion</t>
        </is>
      </c>
      <c r="B30" s="6" t="n">
        <v>1428759</v>
      </c>
      <c r="C30" s="6" t="n">
        <v>1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16. SEGMENT REPORTING (Details) - USD ($) $ in Thousands</t>
        </is>
      </c>
      <c r="B1" s="2" t="inlineStr">
        <is>
          <t>3 Months Ended</t>
        </is>
      </c>
    </row>
    <row r="2">
      <c r="B2" s="2" t="inlineStr">
        <is>
          <t>Mar. 31, 2021</t>
        </is>
      </c>
      <c r="C2" s="2" t="inlineStr">
        <is>
          <t>Mar. 31, 2020</t>
        </is>
      </c>
    </row>
    <row r="3">
      <c r="A3" s="4" t="inlineStr">
        <is>
          <t>REVENUE</t>
        </is>
      </c>
      <c r="B3" s="6" t="n">
        <v>1673</v>
      </c>
      <c r="C3" s="6" t="n">
        <v>1661</v>
      </c>
    </row>
    <row r="4">
      <c r="A4" s="4" t="inlineStr">
        <is>
          <t>GROSS PROFIT</t>
        </is>
      </c>
      <c r="B4" s="5" t="n">
        <v>896</v>
      </c>
      <c r="C4" s="5" t="n">
        <v>653</v>
      </c>
    </row>
    <row r="5">
      <c r="A5" s="4" t="inlineStr">
        <is>
          <t>OPERATING PROFIT (LOSS)</t>
        </is>
      </c>
      <c r="B5" s="5" t="n">
        <v>-164</v>
      </c>
      <c r="C5" s="5" t="n">
        <v>-705</v>
      </c>
    </row>
    <row r="6">
      <c r="A6" s="4" t="inlineStr">
        <is>
          <t>Assets</t>
        </is>
      </c>
      <c r="B6" s="5" t="n">
        <v>5146</v>
      </c>
      <c r="C6" s="5" t="n">
        <v>3902</v>
      </c>
    </row>
    <row r="7">
      <c r="A7" s="4" t="inlineStr">
        <is>
          <t>GrowLife Distribution Products</t>
        </is>
      </c>
    </row>
    <row r="8">
      <c r="A8" s="4" t="inlineStr">
        <is>
          <t>REVENUE</t>
        </is>
      </c>
      <c r="B8" s="5" t="n">
        <v>0</v>
      </c>
      <c r="C8" s="5" t="n">
        <v>687</v>
      </c>
    </row>
    <row r="9">
      <c r="A9" s="4" t="inlineStr">
        <is>
          <t>GROSS PROFIT</t>
        </is>
      </c>
      <c r="B9" s="5" t="n">
        <v>0</v>
      </c>
      <c r="C9" s="5" t="n">
        <v>142</v>
      </c>
    </row>
    <row r="10">
      <c r="A10" s="4" t="inlineStr">
        <is>
          <t>OPERATING PROFIT (LOSS)</t>
        </is>
      </c>
      <c r="B10" s="5" t="n">
        <v>-400</v>
      </c>
      <c r="C10" s="5" t="n">
        <v>-555</v>
      </c>
    </row>
    <row r="11">
      <c r="A11" s="4" t="inlineStr">
        <is>
          <t>Assets</t>
        </is>
      </c>
      <c r="B11" s="5" t="n">
        <v>695</v>
      </c>
      <c r="C11" s="5" t="n">
        <v>337</v>
      </c>
    </row>
    <row r="12">
      <c r="A12" s="4" t="inlineStr">
        <is>
          <t>EZ-CLONE Cloning Manufacturing</t>
        </is>
      </c>
    </row>
    <row r="13">
      <c r="A13" s="4" t="inlineStr">
        <is>
          <t>REVENUE</t>
        </is>
      </c>
      <c r="B13" s="5" t="n">
        <v>1673</v>
      </c>
      <c r="C13" s="5" t="n">
        <v>974</v>
      </c>
    </row>
    <row r="14">
      <c r="A14" s="4" t="inlineStr">
        <is>
          <t>GROSS PROFIT</t>
        </is>
      </c>
      <c r="B14" s="5" t="n">
        <v>896</v>
      </c>
      <c r="C14" s="5" t="n">
        <v>511</v>
      </c>
    </row>
    <row r="15">
      <c r="A15" s="4" t="inlineStr">
        <is>
          <t>OPERATING PROFIT (LOSS)</t>
        </is>
      </c>
      <c r="B15" s="5" t="n">
        <v>236</v>
      </c>
      <c r="C15" s="5" t="n">
        <v>-150</v>
      </c>
    </row>
    <row r="16">
      <c r="A16" s="4" t="inlineStr">
        <is>
          <t>Assets</t>
        </is>
      </c>
      <c r="B16" s="6" t="n">
        <v>4451</v>
      </c>
      <c r="C16" s="6" t="n">
        <v>3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ORGANIZ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ORGANIZATION</t>
        </is>
      </c>
      <c r="B4" s="4" t="inlineStr">
        <is>
          <t xml:space="preserve">GrowLife, Inc. (“GrowLife” or the
“Company”) is incorporated under the laws of the State of Delaware and is headquartered in Kirkland, Washington. The
Company was founded in 2012 with the Closing of the Agreement and Plan of Merger with SGT Merger Corporation. The Company closed
the lower margin hydroponics reselling business as of December 31, 2020. On October 15, 2018, the Company closed the
Purchase and Sale Agreement with EZ-CLONE Enterprises, Inc., a California corporation (the “Agreement”). 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its CEO Marco Hegyi and former CFO Mark Scott
(“Officers”), in the Superior Court of California, County of Sacramento (“Complaint”) for claims related
to breach under the Purchase and Sale Agreement dated October 15, 2018 between the Company and Plaintiffs. See Note 17 for description
of Legal Proceedings. As of March 31, 2021, the Company has recorded
a liability of $2,131,000 for acquisition payable of which a $1,105,000 is payable in stock and $1,026,000 is payable in cash. On April 5, 2021, the Company entered into a
joint Warrant Settlement Agreement with St. George Investments LLC (“St. George”) and Iliad Research and Trading, L.P.
(“Iliad”) to resolve a dispute related the calculation of shares issuable under warrants issued in prior financings.
In the Warrant Settlement Agreement, in exchange for certain covenants by the Company, St. George agreed that upon the exercise
of its warrant of up to 11,750,000 shares of the Company’s common stock it would cancel the balance of the warrant related
to a February 9, 2018 subscription agreement. Concurrently, Iliad agreed that upon the exercise of its warrant up to 2,500,000
shares of the Company’s common stock it would cancel the balance of the warrant related to an October 15, 2018 Securities
Purchase Agreement. The Company recorded a loss on debt settlement of $2,423,000 for the year ended December 31, 2020 and accrued
a liability for the future issuance of shares. On April 5, 2021, the Company issued 2,500,000 shares upon the exercise of the warrant
to reduce by $425,000 its obligation On May 7, 2021, the Company issued another 3,500,000 shares upon the exercise of the warrant
to further reduce by $595,000 its debt settlement obligation. The Company received no proceeds from these April and May 2021 cashless
warrant exercises. The Company expects to issue an additional 8,250,000 shares to settle the remaining approximately $1.4 million
of debt settlement obligation through cashless warrant exercises. On April 23, 2021, the Company was notified
that it was in default on its notes held by Silverback Capital Corporation (“Silverback”) which totaled $1,444,329
at March 31, 2021. The reason for the default was the Company’s inability to provide the reserve share requirement as specified
in the notes. The penalty for the reserve share default was an increase in the outstanding note balances by 15%, an increase in
the conversion discount by 5% to 60%, and a default interest rate on the outstanding note balances of 22%. As a result of the reserve share default, on
May 7, 2021 Silverback demanded immediate payment in full of all of their notes. On May 10, 2021, when Silverback had not been
paid in full, Silverback presented another default notice for lack of payment. The penalty for the non-payment default was an increase
in the outstanding note balances by another 15%, an additional increase in the conversion discount by 5%, and a default interest
rate on the outstanding note balances of 22%. The Company and Silverback are in discussion to resolve these defaults. As of May
24, 2021, Silverback has applied two material default notices to convertible notes payable asserting the balance owed totaled $1,817,31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2. GOING CONCERN</t>
        </is>
      </c>
      <c r="B1" s="2" t="inlineStr">
        <is>
          <t>3 Months Ended</t>
        </is>
      </c>
    </row>
    <row r="2">
      <c r="B2" s="2" t="inlineStr">
        <is>
          <t>Mar. 31, 2021</t>
        </is>
      </c>
    </row>
    <row r="3">
      <c r="A3" s="3" t="inlineStr">
        <is>
          <t>RMH/EGC acquisition</t>
        </is>
      </c>
    </row>
    <row r="4">
      <c r="A4" s="4" t="inlineStr">
        <is>
          <t>GOING CONCERN</t>
        </is>
      </c>
      <c r="B4" s="4" t="inlineStr">
        <is>
          <t xml:space="preserve">The accompanying financial statements have been
prepared on a going concern basis, which contemplates the realization of assets and the satisfaction of liabilities in the normal
course of business. The Company incurred net losses of $2,876,681, $6,379,838 and $7,374,383 for the three months ended March 31,
2021 and the years ended December 31, 2020 and 2019, respectively. Net cash provided by (used in) operating activities was $106,089,
($1,950,870) and ($2,909,811) for the three months ended March 31, 2021 and the years ended December 31, 2020 and 2019, respectively. The Company anticipates that it will record
losses from operations for the foreseeable future. As of March 31, 2021, the Company’s accumulated deficit was $157,718,051. The
Company has limited capital resources, and operations to date have been funded with the proceeds from private equity and debt financings.
These conditions raise substantial doubt about our ability to continue as a going concern. The audit report prepared by the Company’s
independent registered public accounting firm relating to our consolidated financial statements for the year ended December 31,
2020 includes an explanatory paragraph expressing the substantial doubt about the Company’s ability to continue as a going
concern. The Company believes that its cash on hand will
be sufficient to fund our operations only until December 31, 2021. The Company needs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and our operations and financial condition may be materially adversely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 SIGNIFICANT ACCOUNTING POLICIES: ADOPTION OF ACCOUNTING STANDARDS</t>
        </is>
      </c>
      <c r="B1" s="2" t="inlineStr">
        <is>
          <t>3 Months Ended</t>
        </is>
      </c>
    </row>
    <row r="2">
      <c r="B2" s="2" t="inlineStr">
        <is>
          <t>Mar. 31, 2021</t>
        </is>
      </c>
    </row>
    <row r="3">
      <c r="A3" s="3" t="inlineStr">
        <is>
          <t>Accounting Policies [Abstract]</t>
        </is>
      </c>
    </row>
    <row r="4">
      <c r="A4" s="4" t="inlineStr">
        <is>
          <t>SIGNIFICANT ACCOUNTING POLICIES: ADOPTION OF ACCOUNTING STANDARDS</t>
        </is>
      </c>
      <c r="B4" s="4" t="inlineStr">
        <is>
          <t xml:space="preserve">Basis of Presentation - Principles of Consolidation Cash and Cash Equivalents Accounts Receivable and Revenue – Sales Returns - Inventories - Property and Equipment Long Lived Assets Intangible Assets Goodwill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March 31, 2021 and December
31, 2020 are based upon the short-term nature of the assets and liabilities. Derivative Financial Instruments – Stock Based Compensation Convertible Securities Net Loss Per Share - As of March 31, 2021, there are also (i) stock
option grants outstanding for the purchase of 766,266 common shares at a $0.606 average exercise price; and (ii) warrants for the
purchase of 3,127,152 shares of common shares at a $1.812 average exercise price, subject to adjustment as set forth in the warrants.
In addition, we have an unknown number of common shares to be issued under the Bucktown, EMA, First Fire and Silverback convertible
promissory note financing agreements. In the case of default, the number of shares ultimately issued to the lenders depends on
the price at which they convert their debt to shares and exercise their warrants. The lower the conversion or exercise prices,
the more shares that will be issued upon the conversion of debt to shares. We will not know the exact number of shares of stock
issued until the debt is actually converted to equity or warrants are exercised. See Note 18 for discussion of warrant settlement
agreement. As of March 31, 2020, there are also (i) stock
option grants outstanding for the purchase of 550,000 common shares at an $1.491 average exercise price; and (ii) warrants for
the purchase of 2,418,834 shares of common shares at a $3.465 average exercise price. In addition, we have an unknown number of
common shares to be issued under the Crossover and 12% convertible promissory note financing agreements in the case of default.
In addition, we have an unknown number of common shares to be issued under the Chicago Venture, Iliad and St. George financing
agreements because the number of shares ultimately issued depends on the price at which the holder converts its debt to shares
and exercises its warrants. The lower the conversion or exercise prices, the more shares that will be issued to the holder upon
the conversion of debt to shares. We will not know the exact number of shares of stock issued under these agreements until the
debt is actually converted to equity or warrants are exercised. See Note 18 for discussion of warrant settlement agreement. Dividend Policy Use of Estimates - Recent Accounting Pronouncements Based on the Company’s review of accounting
standard updates issued since the filing of the 2020 Form 10-K, there have been no other newly issued or newly applicable accounting
pronouncements that have had, or are expected to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39:47Z</dcterms:created>
  <dcterms:modified xmlns:dcterms="http://purl.org/dc/terms/" xmlns:xsi="http://www.w3.org/2001/XMLSchema-instance" xsi:type="dcterms:W3CDTF">2021-05-24T16:39:47Z</dcterms:modified>
</cp:coreProperties>
</file>